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CONSOLIDATED STATEMENTS OF CAS7" sheetId="7" r:id="rId7"/>
    <s:sheet name="NATURE OF OPERATIONS AND SUMMAR" sheetId="8" r:id="rId8"/>
    <s:sheet name="INVESTMENTS" sheetId="9" r:id="rId9"/>
    <s:sheet name="INVENTORIES" sheetId="10" r:id="rId10"/>
    <s:sheet name="MINERAL PROPERTY INTEREST AND A" sheetId="11" r:id="rId11"/>
    <s:sheet name="INVESTMENT IN MINERA SANTA CRUZ" sheetId="12" r:id="rId12"/>
    <s:sheet name="PROPERTY AND EQUIPMENT" sheetId="13" r:id="rId13"/>
    <s:sheet name="SHORT-TERM BANK INDEBTEDNESS" sheetId="14" r:id="rId14"/>
    <s:sheet name="SHAREHOLDERS' EQUITY" sheetId="15" r:id="rId15"/>
    <s:sheet name="STOCK-BASED COMPENSATION" sheetId="16" r:id="rId16"/>
    <s:sheet name="INCOME TAXES" sheetId="17" r:id="rId17"/>
    <s:sheet name="INCOME (LOSS) PER SHARE" sheetId="18" r:id="rId18"/>
    <s:sheet name="RELATED PARTY TRANSACTIONS" sheetId="19" r:id="rId19"/>
    <s:sheet name="SEGMENTED INFORMATION" sheetId="20" r:id="rId20"/>
    <s:sheet name="FAIR VALUE ACCOUNTING" sheetId="21" r:id="rId21"/>
    <s:sheet name="COMMITMENTS AND CONTINGENCIES" sheetId="22" r:id="rId22"/>
    <s:sheet name="INVESTMENTS (Tables)" sheetId="23" r:id="rId23"/>
    <s:sheet name="INVENTORIES (Tables)" sheetId="24" r:id="rId24"/>
    <s:sheet name="MINERAL PROPERTY INTEREST AND25" sheetId="25" r:id="rId25"/>
    <s:sheet name="INVESTMENT IN MINERA SANTA CR26" sheetId="26" r:id="rId26"/>
    <s:sheet name="STOCK-BASED COMPENSATION (Table" sheetId="27" r:id="rId27"/>
    <s:sheet name="INCOME (LOSS) PER SHARE (Tables" sheetId="28" r:id="rId28"/>
    <s:sheet name="SEGMENTED INFORMATION (Tables)" sheetId="29" r:id="rId29"/>
    <s:sheet name="FAIR VALUE ACCOUNTING (Tables)" sheetId="30" r:id="rId30"/>
    <s:sheet name="INVESTMENTS (Details)" sheetId="31" r:id="rId31"/>
    <s:sheet name="INVENTORIES (Details)" sheetId="32" r:id="rId32"/>
    <s:sheet name="MINERAL PROPERTY INTEREST AND33" sheetId="33" r:id="rId33"/>
    <s:sheet name="MINERAL PROPERTY INTEREST AND34" sheetId="34" r:id="rId34"/>
    <s:sheet name="MINERAL PROPERTY INTEREST AND35" sheetId="35" r:id="rId35"/>
    <s:sheet name="INVESTMENT IN MINERA SANTA CR36" sheetId="36" r:id="rId36"/>
    <s:sheet name="INVESTMENT IN MINERA SANTA CR37" sheetId="37" r:id="rId37"/>
    <s:sheet name="INVESTMENT IN MINERA SANTA CR38" sheetId="38" r:id="rId38"/>
    <s:sheet name="INVESTMENT IN MINERA SANTA CR39" sheetId="39" r:id="rId39"/>
    <s:sheet name="PROPERTY AND EQUIPMENT (Details" sheetId="40" r:id="rId40"/>
    <s:sheet name="SHORT-TERM BANK INDEBTEDNESS (D" sheetId="41" r:id="rId41"/>
    <s:sheet name="SHAREHOLDERS' EQUITY (Details)" sheetId="42" r:id="rId42"/>
    <s:sheet name="STOCK-BASED COMPENSATION - Stoc" sheetId="43" r:id="rId43"/>
    <s:sheet name="STOCK-BASED COMPENSATION - Summ" sheetId="44" r:id="rId44"/>
    <s:sheet name="INCOME TAXES (Details)" sheetId="45" r:id="rId45"/>
    <s:sheet name="INCOME (LOSS) PER SHARE (Detail" sheetId="46" r:id="rId46"/>
    <s:sheet name="RELATED PARTY TRANSACTIONS (Det" sheetId="47" r:id="rId47"/>
    <s:sheet name="SEGMENTED INFORMATION (Details)" sheetId="48" r:id="rId48"/>
    <s:sheet name="FAIR VALUE ACCOUNTING (Details)"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6</t>
  </si>
  <si>
    <t>Oct. 31, 2016</t>
  </si>
  <si>
    <t>Document and Entity Information</t>
  </si>
  <si>
    <t>Entity Registrant Name</t>
  </si>
  <si>
    <t>McEwen Mining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STATEMENTS OF OPERATIONS AND COMPREHENSIVE INCOME (LOSS) shares in Thousands, $ in Thousands</t>
  </si>
  <si>
    <t>3 Months Ended</t>
  </si>
  <si>
    <t>Sep. 30, 2016USD ($)$ / sharesshares</t>
  </si>
  <si>
    <t>Sep. 30, 2015USD ($)$ / sharesshares</t>
  </si>
  <si>
    <t>REVENUE:</t>
  </si>
  <si>
    <t>Gold and silver sales</t>
  </si>
  <si>
    <t>Total Revenue</t>
  </si>
  <si>
    <t>COSTS AND EXPENSES:</t>
  </si>
  <si>
    <t>Production costs applicable to sales</t>
  </si>
  <si>
    <t>Mine development</t>
  </si>
  <si>
    <t>Exploration</t>
  </si>
  <si>
    <t>Property holding</t>
  </si>
  <si>
    <t>General and administrative</t>
  </si>
  <si>
    <t>Depreciation</t>
  </si>
  <si>
    <t>Accretion of asset retirement obligation (note 4)</t>
  </si>
  <si>
    <t>(Income) loss from investment in Minera Santa Cruz S.A., net of amortization (note 5)</t>
  </si>
  <si>
    <t>Impairment of mineral property interests and property and equipment (note 4)</t>
  </si>
  <si>
    <t>Total costs and expenses</t>
  </si>
  <si>
    <t>Operating income (loss)</t>
  </si>
  <si>
    <t>OTHER INCOME (EXPENSE):</t>
  </si>
  <si>
    <t>Interest income (expense) and other income (expense)</t>
  </si>
  <si>
    <t>Gain on sale of assets</t>
  </si>
  <si>
    <t>Gain on sale of marketable equity securities (note 2)</t>
  </si>
  <si>
    <t>Other-than-temporary impairment on marketable equity securities (note 2)</t>
  </si>
  <si>
    <t>Unrealized gain on derivative instrument (note 2)</t>
  </si>
  <si>
    <t>Foreign currency gain (loss)</t>
  </si>
  <si>
    <t>Total other income (expense)</t>
  </si>
  <si>
    <t>Income (loss) before income taxes</t>
  </si>
  <si>
    <t>Income tax recovery (note 10)</t>
  </si>
  <si>
    <t>Net income (loss)</t>
  </si>
  <si>
    <t>OTHER COMPREHENSIVE INCOME (LOSS)</t>
  </si>
  <si>
    <t>Unrealized gain (loss) on marketable equity securities, net of taxes</t>
  </si>
  <si>
    <t>Comprehensive income (loss)</t>
  </si>
  <si>
    <t>Net income (loss) per share (note 11):</t>
  </si>
  <si>
    <t>Basic (in dollars per share) | $ / shares</t>
  </si>
  <si>
    <t>Diluted (in dollars per share) | $ / shares</t>
  </si>
  <si>
    <t>Weighted average common shares outstanding (thousands) (note 11):</t>
  </si>
  <si>
    <t>Basic (in shares) | shares</t>
  </si>
  <si>
    <t>Diluted (in shares) | shares</t>
  </si>
  <si>
    <t>Return of capital distribution declared per common share (note 8) | $ / shares</t>
  </si>
  <si>
    <t>CONSOLIDATED BALANCE SHEETS - USD ($) $ in Thousands</t>
  </si>
  <si>
    <t>Dec. 31, 2015</t>
  </si>
  <si>
    <t>Current assets:</t>
  </si>
  <si>
    <t>Cash and cash equivalents</t>
  </si>
  <si>
    <t>Investments (note 2)</t>
  </si>
  <si>
    <t>Value added taxes receivable</t>
  </si>
  <si>
    <t>Inventories (note 3)</t>
  </si>
  <si>
    <t>Other current assets</t>
  </si>
  <si>
    <t>Total current assets</t>
  </si>
  <si>
    <t>Mineral property interests (note 4)</t>
  </si>
  <si>
    <t>Investment in Minera Santa Cruz S.A. (note 5)</t>
  </si>
  <si>
    <t>Property and equipment, net (note 6)</t>
  </si>
  <si>
    <t>Other assets (note 15)</t>
  </si>
  <si>
    <t>TOTAL ASSETS</t>
  </si>
  <si>
    <t>Current liabilities:</t>
  </si>
  <si>
    <t>Accounts payable and accrued liabilities</t>
  </si>
  <si>
    <t>Short-term bank indebtedness (note 7)</t>
  </si>
  <si>
    <t>Current portion of asset retirement obligation (note 4)</t>
  </si>
  <si>
    <t>Total current liabilities</t>
  </si>
  <si>
    <t>Asset retirement obligation, less current portion (note 4)</t>
  </si>
  <si>
    <t>Deferred income tax liability (note 10)</t>
  </si>
  <si>
    <t>Other liabilities (note 4)</t>
  </si>
  <si>
    <t>Total liabilities</t>
  </si>
  <si>
    <t>Shareholders' equity:</t>
  </si>
  <si>
    <t>Common stock, no par value, 500,000 shares authorized (in thousands); Common: 299,453 as of September 30, 2016 and 274,421 as of December 31, 2015 issued and outstanding (in thousands); Exchangeable: nil shares as of September 30, 2016 and 24,213 shares as of December 31, 2015 issued and outstanding (in thousands)</t>
  </si>
  <si>
    <t>Accumulated deficit</t>
  </si>
  <si>
    <t>Accumulated other comprehensive income (loss)</t>
  </si>
  <si>
    <t>Total shareholders' equity</t>
  </si>
  <si>
    <t>TOTAL LIABILITIES &amp; SHAREHOLDERS' EQUITY</t>
  </si>
  <si>
    <t>CONSOLIDATED BALANCE SHEETS (Parenthetical) - $ / shares</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 USD ($) $ in Thousands</t>
  </si>
  <si>
    <t>Common Stock</t>
  </si>
  <si>
    <t>Accumulated Other Comprehensive (Loss) Income</t>
  </si>
  <si>
    <t>Accumulated Deficit</t>
  </si>
  <si>
    <t>Total</t>
  </si>
  <si>
    <t>Balance at Dec. 31, 2014</t>
  </si>
  <si>
    <t>Balance (in shares) at Dec. 31, 2014</t>
  </si>
  <si>
    <t>Increase (Decrease) in Shareholders' Equity</t>
  </si>
  <si>
    <t>Stock-based compensation (note 9)</t>
  </si>
  <si>
    <t>Return of capital distribution (note 8)</t>
  </si>
  <si>
    <t>Shares issued for the settlement of accounts payable (note 8)</t>
  </si>
  <si>
    <t>Shares issued for settlement of accounts payable (note 8) (in shares)</t>
  </si>
  <si>
    <t>Unrealized gain (loss) on available-for-sale securities, net of taxes (note 2)</t>
  </si>
  <si>
    <t>Net income</t>
  </si>
  <si>
    <t>Balance at Sep. 30, 2015</t>
  </si>
  <si>
    <t>Balance (in shares) at Sep. 30, 2015</t>
  </si>
  <si>
    <t>Share repurchase (note 8)</t>
  </si>
  <si>
    <t>Share repurchase (note 8) (in shares)</t>
  </si>
  <si>
    <t>Balance at Dec. 31, 2015</t>
  </si>
  <si>
    <t>Balance (in shares) at Dec. 31, 2015</t>
  </si>
  <si>
    <t>Exercise of stock options (note 8)</t>
  </si>
  <si>
    <t>Exercise of stock options (note 8) (in shares)</t>
  </si>
  <si>
    <t>Balance at Sep. 30, 2016</t>
  </si>
  <si>
    <t>Balance (in shares) at Sep. 30, 2016</t>
  </si>
  <si>
    <t>CONSOLIDATED STATEMENTS OF CASH FLOWS - USD ($) $ in Thousands</t>
  </si>
  <si>
    <t>Sep. 30, 2015</t>
  </si>
  <si>
    <t>Cash flows from operating activities:</t>
  </si>
  <si>
    <t>Cash paid to suppliers and employees</t>
  </si>
  <si>
    <t>Cash received from gold and silver sales</t>
  </si>
  <si>
    <t>Dividends received from Minera Santa Cruz S.A. (note 5)</t>
  </si>
  <si>
    <t>Interest received</t>
  </si>
  <si>
    <t>Cash provided by operating activities</t>
  </si>
  <si>
    <t>Cash flows from investing activities:</t>
  </si>
  <si>
    <t>Proceeds from sale of investments (note 2)</t>
  </si>
  <si>
    <t>Proceeds from disposal of property and equipment (note 6)</t>
  </si>
  <si>
    <t>Acquisition of mineral property interests (note 4)</t>
  </si>
  <si>
    <t>Additions to property and equipment (note 6)</t>
  </si>
  <si>
    <t>Acquisition of investments (note 2)</t>
  </si>
  <si>
    <t>Cash used in investing activities</t>
  </si>
  <si>
    <t>Cash flows from financing activities:</t>
  </si>
  <si>
    <t>Proceeds from short-term bank indebtedness (note 7)</t>
  </si>
  <si>
    <t>Repayment of short-term bank indebtedness (note 7)</t>
  </si>
  <si>
    <t>Proceeds from exercise of stock options (note 8)</t>
  </si>
  <si>
    <t>Cash (used in) provided from financing activities</t>
  </si>
  <si>
    <t>Effect of exchange rate change on cash and cash equivalents</t>
  </si>
  <si>
    <t>Increase in cash and cash equivalents</t>
  </si>
  <si>
    <t>Cash and cash equivalents, beginning of period</t>
  </si>
  <si>
    <t>Cash and cash equivalents, end of period</t>
  </si>
  <si>
    <t>Reconciliation of net loss to cash provided by (used in) operating activities:</t>
  </si>
  <si>
    <t>Adjustments to reconcile net income (loss) from operating activities:</t>
  </si>
  <si>
    <t>Loss (gain) on disposal of fixed assets (note 6)</t>
  </si>
  <si>
    <t>Recovery of deferred income taxes</t>
  </si>
  <si>
    <t>Gain on sale of marketable securities (note 2)</t>
  </si>
  <si>
    <t>Stock-based compensation</t>
  </si>
  <si>
    <t>Accretion of asset retirement obligation</t>
  </si>
  <si>
    <t>Amortization of mineral property interests and asset retirement obligations</t>
  </si>
  <si>
    <t>Foreign exchange (gain) loss</t>
  </si>
  <si>
    <t>Change in non-cash working capital items:</t>
  </si>
  <si>
    <t>Decrease in VAT taxes receivable, net of collection of $9,523 (2015 - $4,062)</t>
  </si>
  <si>
    <t>(Decrease) increase in other assets related to operations</t>
  </si>
  <si>
    <t>Increase (decrease) in liabilities related to operations</t>
  </si>
  <si>
    <t>CONSOLIDATED STATEMENTS OF CASH FLOWS (Parenthetical) - USD ($) $ in Thousands</t>
  </si>
  <si>
    <t>CONSOLIDATED STATEMENTS OF CASH FLOWS</t>
  </si>
  <si>
    <t>Collection of VAT taxes receivable</t>
  </si>
  <si>
    <t>NATURE OF OPERATIONS AND SUMMARY OF SIGNIFICANT ACCOUNTING POLICIES</t>
  </si>
  <si>
    <t>NOTE 1 NATURE OF OPERATIONS
Nature of Operations and Basis of Presentation
McEwen Mining Inc. (the “Company” or “McEwen Mining”) was organized under the laws of the State of Colorado on July 24, 1979. Since inception, the Company has been engaged in the exploration for, development of, production and sale of gold and silver.
The Company operates in Mexico, Argentina, and the United States. It owns and operates the producing El Gallo 1 Mine in Sinaloa, Mexico. It also owns a 49% interest in Minera Santa Cruz S.A. (“MSC”), owner and operator of the producing San José Mine in Santa Cruz, Argentina, which is controlled by the majority owner of the joint venture, Hochschild Mining plc (‘‘Hochschild’’). In addition to its operating properties, the Company holds interests in numerous exploration stage properties and projects in Mexico, Argentina and the United State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Loss) for the three and nine months ended September 30, 2016 and 2015, the Consolidated Balance Sheets as at September 30, 2016 (unaudited) and December 31, 2015, the unaudited Consolidated Statement of Changes in Shareholders’ Equity for the nine months ended September 30, 2016 and 2015, and the unaudited Consolidated Statements of Cash Flows for the nine months ended September 30, 2016 and 2015,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5. Except as noted below, there have been no material changes in the footnotes from those accompanying the audited consolidated financial statements contained in the Company’s Form 10-K for the year ended December 31, 2015. The consolidated financial statements include the accounts of the Company and its wholly-owned subsidiaries. All inter-company accounts and transactions have been eliminated.
Recently Issued Accounting Pronouncements
Consolidation (Topic 810) - Interests Held through Related Parties That Are under Common Control: In October 2016 the FASB issued ASU No. 2016-17 which changes the evaluation of whether a reporting entity is the primary beneficiary of a variable interest entity (“VIE”) and how a reporting entity that is a single decision maker of a VIE treats indirect interests in the entity held through related parties that are under common control with the reporting entity. The update to the standard is effective for the Company beginning January 1, 2017, with early application permitted. The Company is currently evaluating the effect the guidance will have on its consolidated financial statements.
Income Taxes - Income Taxes (Topic 740) - Intra-Entity Transfers of Assets Other Than Inventory :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the guidance will have on its consolidated financial statements.
Compensation – Statement of Cash Flows (Topic 230) – Classification of Certain Cash Receipts and Cash Payments: In August 2016, the FASB issued ASU No. 2016-15, which clarifies diversity in practice in how certain cash receipts and cash payments are presented and classified in the statement of cash. The update to the standard is effective for the Company beginning January 1, 2018, with early application permitted. The Company is currently evaluating the effect the guidance will have on its consolidated financial statements.
Compensation – Stock Compensation (Topic 718) – Improvements to employee Share-Based Payment Accounting: In March 2016, the FASB issued ASU No. 2016-09, which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is currently evaluating the effect the guidance will have on its consolidated financial statements.
Investments - Equity Method and Joint Ventures (Topic 323) - Simplifying the Transition to the Equity Method of Accounting: In March 2016, the FASB issued ASU 2016-07, which affects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potential impact this guidance will have on its consolidated financial statements.
Financial Instruments — Overall (Subtopic 825-10) - Recognition and Measurement of Financial Assets and Financial Liabilities: In January 2016, the FASB issued ASU No. 2016-01, which updates certain aspects of recognition, measurement, presentation and disclosure of financial instruments. ASU 2016-01 will be effective for the Company beginning in its second quarter of 2019. The Company is currently evaluating the potential impact this guidance will have on its consolidated financial statements.
Revenue from Contracts with Customers: In 2016, the FASB issued 3 separate accounting standard updates regarding Topic 606: ASU 2016-08, ASU 2016-10 and ASU 2016-12. These ASUs outline amendments to Topic 606 which is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The Company is currently evaluating the potential impact this guidance will have on its consolidated financial statements.
Revenue from Contracts with Customers – Deferral of the Effective Date: In August 2015, the FASB issued ASU 2015-14, which defers the effective date of ASU 2014-09: Revenue from Contracts with Customers (Topic 606) .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Earlier application is permitted only as of annual reporting periods beginning after December 15, 2016, including interim reporting periods within that reporting period. The Company is currently evaluating the potential impact this guidance will have on its consolidated financial statements.</t>
  </si>
  <si>
    <t>INVESTMENTS</t>
  </si>
  <si>
    <t xml:space="preserve">NOTE 2 INVESTMENTS
The Company’s investment portfolio consists of marketable equity securities and warrants of certain publicly-traded companies. The Company classifies the marketable equity securities as available-for-sale securities, which are recorded at fair value based upon quoted market prices. The warrants are recorded at fair value using the Black-Scholes option pricing model. The following is a summary of the balances as of September 30, 2016 and December 31, 2015:
Other
Statement of
Opening
Additions
Disposals
Comprehensive
Operations
Fair Value
balance
during
during
Income
(Loss)
end of the
As of September 30, 2016
(January 1)
period
period
(pre-tax)
Income
period
Marketable equity securities
$
$
$
$
$
$
Warrants
—
—
—
Investments
$
$
$
$
$
$
Other
Statement of
Opening
Additions
Disposals
Comprehensive
Operations
Fair Value
balance
during
during
Loss
(Loss)
end of the
As of December 31, 2015
(January 1)
year
year
(pre-tax)
Income
year
Marketable equity securities
$
$
$
—
$
$
—
$
Warrants
—
—
—
—
—
—
Investments
$
$
$
—
$
$
—
$
As of September 30, 2016, the cost of the marketable equity securities and warrants was approximately $2.3 million (December 31, 2015 - $1.9 million).
On May 13, 2016, the Company participated in a private placement with Golden Predator Mining Corp. (“Golden Predator”) under which it acquired 3,125,000 units, each unit consisting of one common share and one common share purchase warrant (“warrant”), for a total cost of $0.4 million. Using proportional allocation, the Company allocated $0.2 million as the cost base for each of the common shares and warrants. Subsequently, on July 21, 2016, the Company participated in another private placement with Golden Predator under which it acquired 1,500,000 units, each unit consisting of one common share and one-half of one warrant, for a total cost of $0.9 million. Using proportional allocation, the Company allocated $0.7 million as the cost base to the common shares and $0.2 million to the warrants.
As the warrants meet the definition of derivative instruments, unrealized gains or losses arising from their revaluation are recorded in the Consolidated Statement of Operations and Comprehensive Income (Loss). During the three and nine months ended September 30, 2016, the Company recorded an unrealized loss of $0.2 million and an unrealized gain of $1.5 million, respectively.
The gains and losses for available-for-sale securities are not reported in Net Income (Loss) of the Consolidated Statement of Operations and Comprehensive Income (Loss) until the securities are sold or if there is an other-than-temporary decline in fair value below cost.
During the nine months ended September 30, 2016, the Company sold marketable equity securities for proceeds of $0.5 million. The Company realized a gain of $0.1 million, which is included in the Consolidated Statement of Operations and Comprehensive Income (Loss).
During the nine months ended September 30, 2016, the Company reviewed its investment portfolio to determine if any security was other-than-temporarily impaired (“OTTI”). An OTTI security would require the Company to record an impairment charge in the income statement in the period any such determination is made. In making this judgment, the Company evaluated, among other things, the duration and extent to which the fair value of a security was less than its cost; the financial condition of the issuer and any changes thereto; and the Company’s intent to sell, or whether it will more likely than not be required to sell, the security before recovery of its amortized cost basis.
From this assessment, the Company concluded that the fair value of certain marketable equity securities exhibited a prolonged decline in share price due to deterioration of the issuer’s results; therefore, the decline in these marketable equity securities was considered OTTI. Accordingly, the Company recognized an impairment loss of $nil and $0.9 million in the Consolidated Statement of Operations and Comprehensive Income (Loss), for the three and nine months ended September 30, 2016, respectively.
For the remaining marketable equity securities, the Company recorded a gain, net of tax, in other comprehensive income, of $0.3 million and $1.8 million for the three and nine months ended September 30, 2016. The gain was recorded in accumulated other comprehensive income and is reported as a separate line item in the shareholders' equity section of the balance sheet. During the three and nine months ended September 30, 2015, the Company recognized a loss, net of tax, in other comprehensive loss of $0.5 million and $1.1 million, respectively. </t>
  </si>
  <si>
    <t>INVENTORIES</t>
  </si>
  <si>
    <t>NOTE 3 INVENTORIES
Inventories at September 30, 2016 and December 31, 2015 consist of the following:
September 30, 2016
December 31, 2015
Ore on leach pads
$
$
In-process inventory
Stockpiles
Precious metals
Materials and supplies
Inventories
$
$</t>
  </si>
  <si>
    <t>MINERAL PROPERTY INTEREST AND ASSET RETIREMENT OBLIGATIONS</t>
  </si>
  <si>
    <t>MINERAL PROPERTY INTERESTS AND ASSET RETIREMENT OBLIGATIONS</t>
  </si>
  <si>
    <t>NOTE 4 MINERAL PROPERTY INTEREST AND ASSET RETIREMENT OBLIGATIONS
Mineral Property Interests
On April 19, 2016, the Company completed the acquisition of the sliding scale net smelter return royalty (the “Royalty”) on the El Gallo 1 Mine and El Gallo 2 project , previously requiring payment of 3.5% of gross revenue less allowable deductions, eventually reducing to 1%. The purchase price consisted of a $5.3 million payment at closing and a deferred payment of $1.0 million on June 30, 2018, conditional that the El Gallo 1 Mine and El Gallo 2 project are in operation at that time .
The total cost of the Royalty was accounted for as an addition to mineral property interests. The cost was allocated to El Gallo 1 Mine and El Gallo 2 project based on the relative fair value of the future royalty payments for each project. The allocation resulted in approximately $5.1 million allocated to the El Gallo 1 Mine and $1.2 million allocated to the El Gallo 2 project. The $1.0 million conditional deferred payment has been included under non-current other liabilities as of September 30, 2016. The Royalty ceased accruing at the end of March 2016 .
The Company conducts a review of potential triggering events for evaluation of all its mineral projects on a quarterly basis. When events or changes in circumstances indicate that the related carrying amounts may not be recoverable, the Company carries out a review and evaluation of its long-lived assets for impairment, in accordan
During the nine months ended September 30, 2015, the Company performed a strategic review of its mineral property interests in Nevada.
Asset Retirement Obligations
The Company is responsible for reclamation of certain past and future disturbances at its properties. The two most significant properties subject to these obligations are the Tonkin property in Nevada and the El Gallo 1 Mine in Mexico.
A reconciliation of the Company’s asset retirement obligations for the nine months ended September 30, 2016 and for the year ended December 31, 2015 are as follows:
Nine months ended September 30, 2016
Year ended December 31, 2015
Asset retirement obligation liability, beginning balance
$
$
Settlements
—
Accretion of liability
Adjustment reflecting updated estimates
—
Asset retirement obligation liability, ending balance
$
$
As at September 30, 2016, the current portion of the asset retirement obligation was $0.2 million (December 31, 2015 - $0.2 million).
Amortization of Mineral Property Interests and Asset Retirement Costs
The definition of proven and probable reserves is set forth in the SEC Industry Guide 7. If proven and probable reserves exist at any of the Company’s properties, the relevant capitalized mineral property interests and asset retirement costs for that property are charged to expense based on the units of production method upon commencement of production. Since the Company has not completed feasibility or other studies sufficient to characterize the mineralized material at the El Gallo 1 Mine as proven or probable reserves, the amortization of the capitalized mineral property interests and asset retirement costs are charged to the Consolidated Statement of Operations and Comprehensive Income (Loss) based on the most appropriate amortization method, which includes the straight-line or units of production methods over the estimated useful life of the mine.
For the three and nine months ended September 30, 2016, the Company recorded $0.7 million and $1.8 million, respectively (September 30, 2015, $0.3 million and $1.0 million, respectively), of amortization expense related to the El Gallo 1 Mine, which is included in Production Costs Applicable to Sales in the Consolidated Statement of Operations and Comprehensive Income (Loss), of which $0.1 million and $0.4 million, respectively, related to the amortization of capitalized asset retirement costs (September 30, 2015 - $0.1 million and $0.3 million, respectively).</t>
  </si>
  <si>
    <t>INVESTMENT IN MINERA SANTA CRUZ S.A. ("MSC") - SAN JOSE MINE</t>
  </si>
  <si>
    <t>INVESTMENT IN MINERA SANTA CRUZ S.A. (“MSC”) - SAN JOSE MINE</t>
  </si>
  <si>
    <t>NOTE 5 INVESTMENT IN MINERA SANTA CRUZ S.A. (“MSC”) – SAN JOSÉ MINE
The Company’s 49% attributable share of results of operations from its investment in MSC was income of $4.7 million and $13.8 million for the three and nine months ended September 30, 2016, respectively (September 30, 2015 – losses of $1.6 million and $4.0 million, respectively). These amounts include the amortization of the fair value increments arising from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in 2012. As a devaluation of the Argentine peso relative to the U.S. dollar results in a recovery of deferred income taxes, the impact has been an increase in the income from the Company’s investment in MSC for the three and nine months ended September 30, 2016.
During the three and nine months ended September 30, 2016, the Company received $7.9 million and $13.3 million in dividends from MSC, respectively. This compares to $nil and $0.5 million received during the three and nine months ended September 30, 2015, respectively.
Changes in the Company’s investment in MSC for the nine months ended September 30, 2016 and year ended December 31, 2015 are as follows:
Nine months ended September 30, 2016
Year ended
December 31, 2015
Investment in MSC, beginning of the period
$
$
Attributable net income (loss) from MSC
Amortization of fair value increments
Income tax recovery
Dividend distribution received
Impairment of investment in MSC
—
Investment in MSC, end of the period
$
$
A summary of the operating results from MSC for the three and nine months ended September 30, 2016 and 2015 is as follows:
Three months ended September 30,
Nine months ended September 30,
2016
2015
2016
2015
Minera Santa Cruz S.A. (100%)
Net Sales
$
$
$
$
Production costs applicable to sales
Net income (loss)
Portion attributable to McEwen Mining Inc. (49%)
Net income (loss)
$
$
$
$
Amortization of fair value increments
Income tax recovery
Income (loss) from investment in MSC, net of amortization
$
$
$
$
As of September 30, 2016, MSC had current assets of $112.4 million, total assets of $481.2 million, current liabilities of $54.2 million and total liabilities of $138.9 million on an unaudited basis. These balances include the adjustments to fair value and amortization of the fair value increments arising from the purchase price allocation, net of impairment charges recorded in the fourth quarter of 2015. Excluding the fair value increments from the purchase price allocation, MSC had current assets of $111.6 million, total assets of $296.5 million, current liabilities of $58.2 million, and total liabilities of $87.6 million as at September 30, 2016.</t>
  </si>
  <si>
    <t>PROPERTY AND EQUIPMENT</t>
  </si>
  <si>
    <t>NOTE 6 PROPERTY AND EQUIPMENT
Property and equipment included a deposit with a contractor for the construction of certain equipment pertaining to the El Gallo 2 project, which was accounted for under construction-in-process. In the second quarter of 2016, the Company reached an agreement with the contractor, whereby the Company was refunded the deposit less costs incurred for the equipment design. The total amount of the deposit was $1.5 million, of which $1.0 million was refunded. The remaining $0.5 million was recorded under development costs in the Consolidated Statement of Operations and Comprehensive Income (Loss).
As of September 30, 2016, property and equipment was $14.5 million (December 31, 2015 - $15.8 million), net of accumulated depreciation of $5.4 million (December 31, 2015 - $4.7 million).</t>
  </si>
  <si>
    <t>SHORT-TERM BANK INDEBTEDNESS</t>
  </si>
  <si>
    <t>NOTE 7 SHORT-TERM BANK INDEBTEDNESS
On May 29, 2015, Compañía Minera Pangea (“CMP”), a wholly-owned subsidiary of the Company, finalized a line of credit agreement with Banco Nacional de Comercio Exterior (“Banco Nacional”), for an amount up to 90,000,000 Mexican pesos (approximately $5.9 million as of May 29, 2015), which was secured by CMP’s Value Added Tax (“VAT”) receivable balance. The applicable interest rate was equal to: (i) two and one-half percent (2.5%) per annum plus (ii) the 91 day Interbank Equilibrium Interest Rate (“TIIE”) rate, as published by the Bank of Mexico, payable quarterly. Upon signing the agreement, CMP paid a 1% commission on the total value of the simple credit agreement to Banco Nacional.
On June 1, 2015, CMP drew down the entire 90,000,000 Mexican pesos, equivalent to $5.2 million as of December 31, 2015, on the line of credit. During the year ended December 31, 2015, CMP collected 34,654,201 Mexican pesos (equivalent to $2.0 million as of December 31, 2015) of VAT receivable, from which 2,903,100 Mexican pesos were applied against the accrued interest and the remaining 31,751,101 Mexican pesos (approximately $1.8 million as of December 31, 2015) were applied against the principal.
On January 13, 2016, CMP paid the remaining balance of the indebtedness in the amount of 58,248,899 Mexican Pesos (approximately $3.4 million). Upon the final payment, the line of credit agreement was terminated.</t>
  </si>
  <si>
    <t>SHAREHOLDERS' EQUITY</t>
  </si>
  <si>
    <t>NOTE 8 SHAREHOLDERS’ EQUITY
During the nine months ended September 30, 2016, 1,377,085 shares of common stock were issued upon exercise of stock options under the Equity Incentive Plan, at a weighted average exercise price of $2.56 per share for proceeds of $3.5 million. In comparison, there were no exercises of stock options during the same period of 2015.
On June 18, 2015, the Board of Directors declared an annual return of capital distribution of $0.01 per share of common stock, payable semi-annually. The first semi-annual return of capital distribution payment of $0.005 was made on August 17, 2015, the second payment of $0.005 was made on February 12, 2016 and the third payment of $0.005 was made on August 29, 2016, each for a total of $1.5 million. Return of capital distributions are paid to holders of the Company’s common stock and exchangeable shares.
On October 1, 2015, the Board of Directors approved a share repurchase program authorizing the Company to purchase up to 15,000,000 shares of its common stock over a twelve month period, with an authorized maximum of $15.0 million to be spent on the repurchases. Under the program, purchases of common stock may be made from time-to-time in the open market, subject to compliance with applicable U.S. and Canadian laws. The timing and amounts of any purchase are based on market conditions and other factors including share price, regulatory requirements and capital availability. Further, the repurchase program may be suspended, discontinued or modified at any time, at the discretion of the Board of Directors. During the nine months ended September 30, 2016 the Company repurchased 557,991 shares of common stock (December 31, 2015 - 1,896,442) at a total cost of $0.6 million (December 31, 2015 - $1.8 million), all of which have been cancelled. The share repurchase program approved by the Board of Directors expired on September 30, 2016.
On March 11, 2015, the Company issued 430,295 shares of common stock under an agreement with one of its mining contractors to settle parts of its accounts payable for services rendered. The fair value of the common stock at the time of issuance was $0.4 million. The agreement with this mining contractor expired and was renegotiated during 2015 and under the revised agreement, the Company can no longer make share payments and instead is required to pay in cash.
At the annual meeting held on May 31, 2016, the holders of exchangeable shares of McEwen Mining-Minera Andes Acquisition Corp., a wholly-owned subsidiary of the Company (“MAQ”), voted to amend its Articles of Incorporation to allow early redemption of all outstanding exchangeable shares for common stock of the Company. On July 25, 2016, the Company announced that MAQ had established a redemption date of August 23, 2016 in respect of all of its outstanding exchangeable shares and that McEwen Mining (Alberta) ULC ("McEwen (Alberta)") elected to exercise its overriding redemption call right to acquire all of the outstanding exchangeable shares (other than exchangeable shares held by the Company and its subsidiaries) on the business day immediately prior to the redemption date, being August 22, 2016. On August 22, 2016, McEwen (Alberta) acquired all of the exchangeable shares not yet redeemed for purchase consideration of one share of the Company’s common stock per exchangeable share. Following the redemption, MAQ applied to have the exchangeable shares delisted from the Toronto Stock Exchange (“TSX”). During the nine months ended September 30, 2016, 24.2 million exchangeable shares were converted into common stock (December 31, 2015 – 4.3 million). At September 30, 2016, the Company or its subsidiaries had no outstanding exchangeable shares not exchanged and not owned (December 31, 2015 – 24.2 million).</t>
  </si>
  <si>
    <t>STOCK-BASED COMPENSATION</t>
  </si>
  <si>
    <t>NOTE 9 STOCK-BASED COMPENSATION
During the nine months ended September 30, 2016, 0.6 million stock options were granted to certain employees at a weighted average exercise price of $3.99 per share. In comparison, during the nine months ended September 30, 2015, the Company granted stock options to certain employees for an aggregate of 0.1 million shares of common stock at a weighted average exercise price of $1.07 per share. The options vest equally over a three-year period (subject to acceleration of vesting in certain events) if the individual remains affiliated with the Company and are exercisable for a period of 5 years from the date of issue.
The principal assumptions used in applying the Black-Scholes option pricing model for these awards were as follows:
Three months ended September 30,
Nine months ended September 30,
2016
2015
2016
2015
Risk-free interest rate
%
—
%
%
%
Dividend yield
%
—
%
%
—
%
Volatility factor of the expected market price of common stock
%
—
%
%
%
Weighted-average expected life of option
5 years
—
5 years
3.5 years
Weighted-average grant date fair value
—
During the three and nine months ended September 30, 2016, the Company recorded stock option expense of $0.3 million and $0.8 million respectively. This compares to $0.3 million and $1.0 million for the three and nine months ended September 30, 2015.</t>
  </si>
  <si>
    <t>INCOME TAXES</t>
  </si>
  <si>
    <t>NOTE 10 INCOME TAXES
The Company’s income tax expense differs from the amount computed by applying the U.S. federal and state statutory corporate income tax rate of 35% to income before taxes primarily resulting from valuation allowances being applied to losses, changes in recognition of certain deferred tax assets, changes in the deferred tax liability associated with mineral property interests acquired in the Minera Andes acquisition and changes due to impairment of mineral property interests. The deferred tax liability is impacted primarily by fluctuations in the foreign exchange rate between the Argentine peso and U.S. dollar.
For the three and nine months ended September 30, 2016, the Company recorded an income tax recovery of $0.4 million and $2.7 million, respectively, as a result of the Argentine peso devaluation. In comparison, for the three and nine months ended September 30, 2015, the Company recorded an income tax recovery of $0.9 million and $2.9 million, respectively, resulting from the devaluation of the Argentine peso.
For the three and nine months ended September 30, 2015, the Company recorded an income tax recovery of $10.4 million, corresponding to the impairment of mineral property interests described in Note 4, Mineral Property Interest and Asset Retirement Obligations .</t>
  </si>
  <si>
    <t>INCOME (LOSS) PER SHARE</t>
  </si>
  <si>
    <t xml:space="preserve">NOTE 11 INCOME (LOSS) PER SHARE
Basic net income (loss) per share is computed by dividing the net income (loss)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and diluted weighted average number of common shares and exchangeable shares outstanding and the computations for basic and diluted net income per share for the three and nine months ended September 30, 2016 and 2015:
Three months ended September 30,
Nine months ended September 30,
2016
2015
2016
2015
(amounts in thousands, except net income (loss) per share)
Net income (loss)
$
$
$
$
Weighted average common shares outstanding:
Effect of employee stock-based awards
—
—
Diluted shares outstanding:
Net income (loss) per share:
$
$
$
$
Diluted
$
$
$
$
For the three months ended September 30, 2016, options to purchase 1.3 million shares of common stock outstanding at September 30, 2016 (September 30, 2015 – 4.5 million) at an average exercise price of $5.18 per share (September 30, 2015 – $3.34) were not included in the computation of diluted weighted average shares because the exercise price exceeded the average price of the Company’s common stock during that period.
For the nine months ended September 30, 2016, options to purchase 2.4 million shares of common stock outstanding at September 30, 2016 (September 30, 2015 – 4.4 million) at an average exercise price of $4.14 per share (September 30, 2015 – $3.37) were not included in the computation of diluted weighted average shares because the exercise price exceeded the average price of the Company’s common stock during the nine months ended September 30, 2016. </t>
  </si>
  <si>
    <t>RELATED PARTY TRANSACTIONS</t>
  </si>
  <si>
    <t>NOTE 12 RELATED PARTY TRANSACTIONS
For the three and nine months ended September 30, 2016, the Company incurred $81,546 and $152,633, respectively (September 30, 2015 - $28,732 and $44,869, respectively) to an entity affiliated with the Company’s Chairman and Chief Executive Officer for the use of an aircraft. An outstanding balance of $81,546 is included within accounts payable at September 30, 2016 (December 31, 2015 - $66,272).
For the three and nine months ended September 30, 2016, legal fees of $37,823 and $91,826, respectively (September 30, 2015 – $21,675 and $36,120, respectively) were incurred with REVlaw, a company owned by Carmen Diges, General Counsel of the Company, and an outstanding balance of $151,209 is included within accounts payable at September 30, 2016 (December 31, 2015 - $57,800). The services of Ms. Diges as General Counsel are provided by REVlaw. These legal fees have been recorded at their exchange amount, being the amount agreed to by the parties.
For the three and nine months ended September 30, 2016, the Company reimbursed Lexam VG Gold Inc. (“Lexam”) $17,239 and $57,294 respectively for net shared services. During the comparable period in 2015, Lexam received $7,287 and paid $19,263, respectively to the Company. These transactions are in the normal course of business. The Company has agreed to share services with Lexam including rent, personnel, office expenses and other administrative services. The Company’s Chairman and Chief Executive Officer is the Non-Executive Chairman of Lexam and holds 27% ownership in Lexam.</t>
  </si>
  <si>
    <t>SEGMENTED INFORMATION</t>
  </si>
  <si>
    <t>NOTE 13 SEGMENTED INFORMATION
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or production of precious metals. Operations not actively engaged in the exploration for, or production of precious metals are aggregated at the corporate level for segment reporting purposes.
The financial information relating to the Company’s operating segments as of, and for the three and nine months ended September 30, 2016 and 2015 is as follows:
Corporate &amp;
Argentina
Mexico
U.S.
Other
Total
For the three months ended September 30, 2016
Gold and silver sales
$
—
$
$
—
$
—
$
Production costs applicable to sales
—
—
—
Mine development costs
—
—
Exploration costs
General and administrative expenses
Income from investment in Minera Santa Cruz S.A. (net of amortization)
—
—
—
Operating income (loss)
For the nine months ended September 30, 2016
Gold and silver sales
$
—
$
$
—
$
—
$
Production costs applicable to sales
—
—
—
Mine development costs
—
—
Exploration costs
General and administrative expenses
Income from investment in Minera Santa Cruz S.A. (net of amortization)
—
—
—
Operating income (loss)
As at September 30, 2016
Investment in Minera Santa Cruz S.A.
$
$
—
$
—
$
—
$
Mineral property interests
—
Total assets
Corporate &amp;
Argentina
Mexico
U.S.
Other
Total
For the three months ended September 30, 2015
Gold and silver sales
$
—
$
$
—
$
—
$
Production costs applicable to sales
—
—
—
Mine development costs
—
—
—
Exploration costs
General and administrative expenses
Loss from investment in Minera Santa Cruz S.A. (net of amortization)
—
—
—
Impairment of mineral property interests and property and equipment
—
—
—
Operating (loss) income
For the nine months ended September 30, 2015
Gold and silver sales
$
—
$
$
—
$
—
$
Production costs applicable to sales
—
—
—
Mine development costs
—
—
—
Exploration costs
General and administrative expenses
Loss on investment in Minera Santa Cruz S.A. (net of amortization)
—
—
—
Impairment of mineral property interests and property and equipment
—
—
—
Operating (loss) income
As at September 30, 2015
Investment in Minera Santa Cruz S.A.
$
$
—
$
—
$
—
$
Mineral property interests
—
Total assets</t>
  </si>
  <si>
    <t>FAIR VALUE ACCOUNTING</t>
  </si>
  <si>
    <t>NOTE 14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September 30, 2016 and December 31, 2015 by level within the fair value hierarchy. As required by accounting guidance, assets and liabilities are classified in their entirety based on the lowest level of input that is significant to the fair value measurement.
Fair Value as at September 30, 2016
Total
Level 1
Level 2
Level 3
Assets:
Investments
$
$
$
$
—
$
$
$
$
—
Fair Value as at December 31, 2015
Total
Level 1
Level 2
Level 3
Assets:
Investments
$
$
$
—
$
—
$
$
$
—
$
—
The Company's investments mainly consist of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Further, as noted in Note 2, Investments, the Company’s investments also include warrants to purchase common stock of Golden Predator. Since these warrants are not traded on an active market, they are valued using the Black-Scholes option pricing model, and classified within Level 2 of the fair value hierarchy.
The fair value of other financial assets and liabilities approximate their carrying values due to their short-term nature and historically negligible credit losses.</t>
  </si>
  <si>
    <t>COMMITMENTS AND CONTINGENCIES</t>
  </si>
  <si>
    <t>COMMITMENTS AND CONTINGENCIES.</t>
  </si>
  <si>
    <t>NOTE 15 COMMITMENTS AND CONTINGENCIES
Surety Bonds
As part of its ongoing business and operations, the Company is required to provide bonding for its environmental reclamation obligations in the United States. These surety bonds are available for draw down by the Bureau of Land Management (“BLM”)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September 30, 2016, there were $4.8 million of surety bonds outstanding (December 31, 2015 - $4.8 million). The annual financing fees are 1.5% of the value of the surety bonds, with a required initial deposit of 10% ($0.5 million), which is included in Other Assets in the Consolidated Balance Sheet.</t>
  </si>
  <si>
    <t>INVESTMENTS (Tables)</t>
  </si>
  <si>
    <t>Summary of investment portfolio</t>
  </si>
  <si>
    <t>Other
Statement of
Opening
Additions
Disposals
Comprehensive
Operations
Fair Value
balance
during
during
Income
(Loss)
end of the
As of September 30, 2016
(January 1)
period
period
(pre-tax)
Income
period
Marketable equity securities
$
$
$
$
$
$
Warrants
—
—
—
Investments
$
$
$
$
$
$
Other
Statement of
Opening
Additions
Disposals
Comprehensive
Operations
Fair Value
balance
during
during
Loss
(Loss)
end of the
As of December 31, 2015
(January 1)
year
year
(pre-tax)
Income
year
Marketable equity securities
$
$
$
—
$
$
—
$
Warrants
—
—
—
—
—
—
Investments
$
$
$
—
$
$
—
$</t>
  </si>
  <si>
    <t>INVENTORIES (Tables)</t>
  </si>
  <si>
    <t>Schedule of inventories</t>
  </si>
  <si>
    <t>September 30, 2016
December 31, 2015
Ore on leach pads
$
$
In-process inventory
Stockpiles
Precious metals
Materials and supplies
Inventories
$
$</t>
  </si>
  <si>
    <t>MINERAL PROPERTY INTEREST AND ASSET RETIREMENT OBLIGATIONS (Tables)</t>
  </si>
  <si>
    <t>Schedule of reconciliation of asset retirement obligations</t>
  </si>
  <si>
    <t>Nine months ended September 30, 2016
Year ended December 31, 2015
Asset retirement obligation liability, beginning balance
$
$
Settlements
—
Accretion of liability
Adjustment reflecting updated estimates
—
Asset retirement obligation liability, ending balance
$
$</t>
  </si>
  <si>
    <t>INVESTMENT IN MINERA SANTA CRUZ S.A. ("MSC") - SAN JOSE MINE (Tables)</t>
  </si>
  <si>
    <t>Schedule of change in the entity's investment in MSC</t>
  </si>
  <si>
    <t>Nine months ended September 30, 2016
Year ended
December 31, 2015
Investment in MSC, beginning of the period
$
$
Attributable net income (loss) from MSC
Amortization of fair value increments
Income tax recovery
Dividend distribution received
Impairment of investment in MSC
—
Investment in MSC, end of the period
$
$</t>
  </si>
  <si>
    <t>Summary of MSC's financial information from operations</t>
  </si>
  <si>
    <t>Three months ended September 30,
Nine months ended September 30,
2016
2015
2016
2015
Minera Santa Cruz S.A. (100%)
Net Sales
$
$
$
$
Production costs applicable to sales
Net income (loss)
Portion attributable to McEwen Mining Inc. (49%)
Net income (loss)
$
$
$
$
Amortization of fair value increments
Income tax recovery
Income (loss) from investment in MSC, net of amortization
$
$
$
$</t>
  </si>
  <si>
    <t>STOCK-BASED COMPENSATION (Tables)</t>
  </si>
  <si>
    <t>Schedule of weighted-average assumptions used for estimation of the fair value of the options granted under the Plan at the date of grant, using the Black-Scholes Option Valuation Model</t>
  </si>
  <si>
    <t>Three months ended September 30,
Nine months ended September 30,
2016
2015
2016
2015
Risk-free interest rate
%
—
%
%
%
Dividend yield
%
—
%
%
—
%
Volatility factor of the expected market price of common stock
%
—
%
%
%
Weighted-average expected life of option
5 years
—
5 years
3.5 years
Weighted-average grant date fair value
—</t>
  </si>
  <si>
    <t>INCOME (LOSS) PER SHARE (Tables)</t>
  </si>
  <si>
    <t>Schedule of reconciliation of the basic weighted average number of common shares and the computations for basic loss per share</t>
  </si>
  <si>
    <t>Three months ended September 30,
Nine months ended September 30,
2016
2015
2016
2015
(amounts in thousands, except net income (loss) per share)
Net income (loss)
$
$
$
$
Weighted average common shares outstanding:
Effect of employee stock-based awards
—
—
Diluted shares outstanding:
Net income (loss) per share:
$
$
$
$
Diluted
$
$
$
$</t>
  </si>
  <si>
    <t>SEGMENTED INFORMATION (Tables)</t>
  </si>
  <si>
    <t>Schedule of the financial information relating to the Company's segments</t>
  </si>
  <si>
    <t>Corporate &amp;
Argentina
Mexico
U.S.
Other
Total
For the three months ended September 30, 2016
Gold and silver sales
$
—
$
$
—
$
—
$
Production costs applicable to sales
—
—
—
Mine development costs
—
—
Exploration costs
General and administrative expenses
Income from investment in Minera Santa Cruz S.A. (net of amortization)
—
—
—
Operating income (loss)
For the nine months ended September 30, 2016
Gold and silver sales
$
—
$
$
—
$
—
$
Production costs applicable to sales
—
—
—
Mine development costs
—
—
Exploration costs
General and administrative expenses
Income from investment in Minera Santa Cruz S.A. (net of amortization)
—
—
—
Operating income (loss)
As at September 30, 2016
Investment in Minera Santa Cruz S.A.
$
$
—
$
—
$
—
$
Mineral property interests
—
Total assets
Corporate &amp;
Argentina
Mexico
U.S.
Other
Total
For the three months ended September 30, 2015
Gold and silver sales
$
—
$
$
—
$
—
$
Production costs applicable to sales
—
—
—
Mine development costs
—
—
—
Exploration costs
General and administrative expenses
Loss from investment in Minera Santa Cruz S.A. (net of amortization)
—
—
—
Impairment of mineral property interests and property and equipment
—
—
—
Operating (loss) income
For the nine months ended September 30, 2015
Gold and silver sales
$
—
$
$
—
$
—
$
Production costs applicable to sales
—
—
—
Mine development costs
—
—
—
Exploration costs
General and administrative expenses
Loss on investment in Minera Santa Cruz S.A. (net of amortization)
—
—
—
Impairment of mineral property interests and property and equipment
—
—
—
Operating (loss) income
As at September 30, 2015
Investment in Minera Santa Cruz S.A.
$
$
—
$
—
$
—
$
Mineral property interests
—
Total assets</t>
  </si>
  <si>
    <t>FAIR VALUE ACCOUNTING (Tables)</t>
  </si>
  <si>
    <t>Schedule of assets and liabilities measured at fair value on a recurring basis by level within the fair value hierarchy</t>
  </si>
  <si>
    <t>Fair Value as at September 30, 2016
Total
Level 1
Level 2
Level 3
Assets:
Investments
$
$
$
$
—
$
$
$
$
—
Fair Value as at December 31, 2015
Total
Level 1
Level 2
Level 3
Assets:
Investments
$
$
$
—
$
—
$
$
$
—
$
—</t>
  </si>
  <si>
    <t>INVESTMENTS (Details) $ in Thousands</t>
  </si>
  <si>
    <t>Jul. 21, 2016USD ($)item</t>
  </si>
  <si>
    <t>May 13, 2016USD ($)item</t>
  </si>
  <si>
    <t>Sep. 30, 2016USD ($)</t>
  </si>
  <si>
    <t>Sep. 30, 2015USD ($)</t>
  </si>
  <si>
    <t>Dec. 31, 2015USD ($)</t>
  </si>
  <si>
    <t>Fair value of Investments</t>
  </si>
  <si>
    <t>Opening balance</t>
  </si>
  <si>
    <t>Additions during the period</t>
  </si>
  <si>
    <t>Disposals during the period</t>
  </si>
  <si>
    <t>Other Comprehensive Income (Loss) (pre -tax)</t>
  </si>
  <si>
    <t>Statement of Operations (Loss) Income</t>
  </si>
  <si>
    <t>Fair Value end of the period</t>
  </si>
  <si>
    <t>Sale of marketable securities</t>
  </si>
  <si>
    <t>Gain on available-for-sale securities</t>
  </si>
  <si>
    <t>Cost of purchase of marketable equity securities</t>
  </si>
  <si>
    <t>Other-than-temporary impairment on marketable equity securities</t>
  </si>
  <si>
    <t>Unrealized loss on available-for-sale securities</t>
  </si>
  <si>
    <t>Unrealized gain on available-for-sale securities</t>
  </si>
  <si>
    <t>Golden Predator Mining Corporation</t>
  </si>
  <si>
    <t>Number of units acquired | item</t>
  </si>
  <si>
    <t>Common shares per unit | item</t>
  </si>
  <si>
    <t>Warrants per unit | item</t>
  </si>
  <si>
    <t>Total cost of private placement transaction</t>
  </si>
  <si>
    <t>Common Stock | Golden Predator Mining Corporation</t>
  </si>
  <si>
    <t>Warrants | Golden Predator Mining Corporation</t>
  </si>
  <si>
    <t>Marketable equity securities</t>
  </si>
  <si>
    <t>Warrants</t>
  </si>
  <si>
    <t>INVENTORIES (Details) - USD ($) $ in Thousands</t>
  </si>
  <si>
    <t>Ore on leach pads</t>
  </si>
  <si>
    <t>In-process inventory</t>
  </si>
  <si>
    <t>Stockpiles</t>
  </si>
  <si>
    <t>Precious metals</t>
  </si>
  <si>
    <t>Materials and supplies</t>
  </si>
  <si>
    <t>Inventories</t>
  </si>
  <si>
    <t>MINERAL PROPERTY INTEREST AND ASSET RETIREMENT OBLIGATIONS - Mineral Property Interests (Details) - USD ($) $ in Thousands</t>
  </si>
  <si>
    <t>Jun. 30, 2018</t>
  </si>
  <si>
    <t>Apr. 19, 2016</t>
  </si>
  <si>
    <t>Mineral Property Interests</t>
  </si>
  <si>
    <t>Purchase price</t>
  </si>
  <si>
    <t>Mineral property interests</t>
  </si>
  <si>
    <t>Impairment charges</t>
  </si>
  <si>
    <t>Recovery of deferred income tax</t>
  </si>
  <si>
    <t>Income tax recovery</t>
  </si>
  <si>
    <t>Exploration costs</t>
  </si>
  <si>
    <t>Percentage of annual fees on surety bonds</t>
  </si>
  <si>
    <t>1.50%</t>
  </si>
  <si>
    <t>Percentage of upfront deposit on surety bonds</t>
  </si>
  <si>
    <t>10.00%</t>
  </si>
  <si>
    <t>MSC</t>
  </si>
  <si>
    <t>Tonkin Project</t>
  </si>
  <si>
    <t>Gold Bar Project</t>
  </si>
  <si>
    <t>Royalty</t>
  </si>
  <si>
    <t>Required payment of gross revenue less allowable deductions to the tiered net smelter return royalty on the El Gallo 1 Mine (as a percent)</t>
  </si>
  <si>
    <t>3.50%</t>
  </si>
  <si>
    <t>Eventually reduced percentage of required payment</t>
  </si>
  <si>
    <t>Royalty | Non-current other liabilities</t>
  </si>
  <si>
    <t>Royalty | El Gallo 1 mine</t>
  </si>
  <si>
    <t>Additional to mineral properties</t>
  </si>
  <si>
    <t>Royalty | El Gallo 2 Properties</t>
  </si>
  <si>
    <t>Argentina</t>
  </si>
  <si>
    <t>Mexico</t>
  </si>
  <si>
    <t>MINERAL PROPERTY INTEREST AND ASSET RETIREMENT OBLIGATIONS - Asset Retirement Obligations (Details) $ in Thousands</t>
  </si>
  <si>
    <t>12 Months Ended</t>
  </si>
  <si>
    <t>Sep. 30, 2016USD ($)item</t>
  </si>
  <si>
    <t>Changes in the asset retirement obligations</t>
  </si>
  <si>
    <t>Asset retirement obligation liability, beginning balance</t>
  </si>
  <si>
    <t>Settlements</t>
  </si>
  <si>
    <t>Adjustment reflecting updated estimates</t>
  </si>
  <si>
    <t>Accretion of liability</t>
  </si>
  <si>
    <t>Asset retirement obligation liability, ending balance</t>
  </si>
  <si>
    <t>Current portion of the asset retirement obligation</t>
  </si>
  <si>
    <t>Tonkin property and El Gallo 1 mine portion of the El Gallo Complex</t>
  </si>
  <si>
    <t>Number of most significant properties subject to reclamation obligations | item</t>
  </si>
  <si>
    <t>MINERAL PROPERTY INTEREST AND ASSET RETIREMENT OBLIGATIONS - Amortization of Mineral Property Interests and Asset Retirement Costs (Details) - USD ($) $ in Thousands</t>
  </si>
  <si>
    <t>El Gallo 1 mine</t>
  </si>
  <si>
    <t>Amortization of capitalized asset retirement costs</t>
  </si>
  <si>
    <t>INVESTMENT IN MINERA SANTA CRUZ S.A. ("MSC") - SAN JOSE MINE - Equity Method Investments (Details) - USD ($) $ in Thousands</t>
  </si>
  <si>
    <t>Dividends received</t>
  </si>
  <si>
    <t>Corporate Venture</t>
  </si>
  <si>
    <t>Ownership interest (as a percent)</t>
  </si>
  <si>
    <t>100.00%</t>
  </si>
  <si>
    <t>49.00%</t>
  </si>
  <si>
    <t>Results of operations</t>
  </si>
  <si>
    <t>INVESTMENT IN MINERA SANTA CRUZ S.A. ("MSC") - SAN JOSE MINE - Changes in Company's Investment in MSC (Details) - USD ($) $ in Thousands</t>
  </si>
  <si>
    <t>Change in the investment in MSC</t>
  </si>
  <si>
    <t>Investment in MSC, beginning balance</t>
  </si>
  <si>
    <t>Investment in MSC, ending balance</t>
  </si>
  <si>
    <t>Attributable net (loss) income from MSC</t>
  </si>
  <si>
    <t>Amortization of fair value increments</t>
  </si>
  <si>
    <t>Impairment of investment in MSC</t>
  </si>
  <si>
    <t>INVESTMENT IN MINERA SANTA CRUZ S.A. ("MSC") - SAN JOSE MINE - Summary of Operating Results from MSC (Details) - USD ($) $ in Thousands</t>
  </si>
  <si>
    <t>Income taxes recovery</t>
  </si>
  <si>
    <t>(Loss) income from investment in MSC, net of amortization</t>
  </si>
  <si>
    <t>Net sales</t>
  </si>
  <si>
    <t>Net (loss) income</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PROPERTY AND EQUIPMENT (Details) - USD ($) $ in Thousands</t>
  </si>
  <si>
    <t>Jun. 30, 2016</t>
  </si>
  <si>
    <t>Accumulated depreciation</t>
  </si>
  <si>
    <t>El Gallo 2 Properties</t>
  </si>
  <si>
    <t>Total cost of deposit</t>
  </si>
  <si>
    <t>Refund of deposits</t>
  </si>
  <si>
    <t>El Gallo 2 Properties | Mine development costs</t>
  </si>
  <si>
    <t>SHORT-TERM BANK INDEBTEDNESS (Details) - Line of Credit. - Secured Debt $ in Millions</t>
  </si>
  <si>
    <t>Jan. 13, 2016MXN</t>
  </si>
  <si>
    <t>Jan. 13, 2016USD ($)</t>
  </si>
  <si>
    <t>May 29, 2015MXN</t>
  </si>
  <si>
    <t>Dec. 31, 2015MXN</t>
  </si>
  <si>
    <t>Jun. 01, 2015MXN</t>
  </si>
  <si>
    <t>Jun. 01, 2015USD ($)</t>
  </si>
  <si>
    <t>May 29, 2015USD ($)</t>
  </si>
  <si>
    <t>SHORT TERM BANK INDEBTEDNESS</t>
  </si>
  <si>
    <t>Maximum borrowing amount</t>
  </si>
  <si>
    <t>Applicable interest rate (as a percent)</t>
  </si>
  <si>
    <t>2.50%</t>
  </si>
  <si>
    <t>Commission fee (as a percent)</t>
  </si>
  <si>
    <t>1.00%</t>
  </si>
  <si>
    <t>VAT collected</t>
  </si>
  <si>
    <t>Interest payment</t>
  </si>
  <si>
    <t>Principal payment</t>
  </si>
  <si>
    <t>Extinguishment of debt</t>
  </si>
  <si>
    <t>Interbank Equilibrium Interest Rate ("TIIE")</t>
  </si>
  <si>
    <t>Interest rate basis</t>
  </si>
  <si>
    <t>91 day Interbank Equilibrium Interest Rate ("TIIE")</t>
  </si>
  <si>
    <t>SHAREHOLDERS' EQUITY (Details) $ in Thousands</t>
  </si>
  <si>
    <t>Aug. 29, 2016$ / shares</t>
  </si>
  <si>
    <t>Feb. 12, 2016USD ($)$ / shares</t>
  </si>
  <si>
    <t>Oct. 01, 2015USD ($)shares</t>
  </si>
  <si>
    <t>Aug. 17, 2015$ / shares</t>
  </si>
  <si>
    <t>Jun. 18, 2015$ / shares</t>
  </si>
  <si>
    <t>Mar. 11, 2015USD ($)itemshares</t>
  </si>
  <si>
    <t>Sep. 30, 2016$ / sharesshares</t>
  </si>
  <si>
    <t>Sep. 30, 2015shares</t>
  </si>
  <si>
    <t>Dec. 31, 2015USD ($)shares</t>
  </si>
  <si>
    <t>Exchangeable shares converted into common stock</t>
  </si>
  <si>
    <t>Common stock issued</t>
  </si>
  <si>
    <t>Weighted average exercise price of stock options (in dollars per share) | $ / shares</t>
  </si>
  <si>
    <t>Exercise of stock options | $</t>
  </si>
  <si>
    <t>Proceeds from exercise of stock options (note 8) | $</t>
  </si>
  <si>
    <t>Number of mining contractors with which the entity has entered into an agreement | item</t>
  </si>
  <si>
    <t>Semi-annual return of capital payable (in dollars per share) | $ / shares</t>
  </si>
  <si>
    <t>Return of capital distribution paid | $</t>
  </si>
  <si>
    <t>Fair Value of common stock at issuance | $</t>
  </si>
  <si>
    <t>Share repurchase program | $</t>
  </si>
  <si>
    <t>Number of shares authorized to be repurchased</t>
  </si>
  <si>
    <t>Period of time over which common stock can be repurchased</t>
  </si>
  <si>
    <t>12 months</t>
  </si>
  <si>
    <t>Authorized maximum to be spent on repurchases | $</t>
  </si>
  <si>
    <t>Share repurchase program (in shares)</t>
  </si>
  <si>
    <t>Settlement agreement regarding outstanding litigation</t>
  </si>
  <si>
    <t>Shares of common stock issued upon exercise of stock options</t>
  </si>
  <si>
    <t>Shares issued for settlement of accounts payable (in shares)</t>
  </si>
  <si>
    <t>Annual return of capital declared (in dollars per share) | $ / shares</t>
  </si>
  <si>
    <t>STOCK-BASED COMPENSATION - Stock Option Activity (Details) - USD ($) $ / shares in Units, shares in Millions, $ in Millions</t>
  </si>
  <si>
    <t>STOCK BASED COMPENSATION</t>
  </si>
  <si>
    <t>Stock option expense</t>
  </si>
  <si>
    <t>Certain employees and directors</t>
  </si>
  <si>
    <t>Stock options granted (in shares)</t>
  </si>
  <si>
    <t>Weighted average exercise price</t>
  </si>
  <si>
    <t>Vesting period of options</t>
  </si>
  <si>
    <t>3 years</t>
  </si>
  <si>
    <t>Exercisable period of options</t>
  </si>
  <si>
    <t>5 years</t>
  </si>
  <si>
    <t>STOCK-BASED COMPENSATION - Summary of Assumptions (Details) - $ / shares</t>
  </si>
  <si>
    <t>Principal assumptions used in applying the Black-Scholes option pricing model for the awards</t>
  </si>
  <si>
    <t>Risk-free interest rate (as a percent)</t>
  </si>
  <si>
    <t>1.15%</t>
  </si>
  <si>
    <t>1.10%</t>
  </si>
  <si>
    <t>Dividend yield (as a percent)</t>
  </si>
  <si>
    <t>0.25%</t>
  </si>
  <si>
    <t>Volatility factor of the expected market price of common stock (as a percent)</t>
  </si>
  <si>
    <t>74.00%</t>
  </si>
  <si>
    <t>Weighted-average expected life of option</t>
  </si>
  <si>
    <t>3 years 6 months</t>
  </si>
  <si>
    <t>Weighted-average grant date fair value (in dollars per share)</t>
  </si>
  <si>
    <t>INCOME TAXES (Details) - USD ($) $ in Millions</t>
  </si>
  <si>
    <t>Statutory tax rate (as a percent)</t>
  </si>
  <si>
    <t>35.00%</t>
  </si>
  <si>
    <t>Recovery of income taxes related to Argentine peso devaluation</t>
  </si>
  <si>
    <t>INCOME (LOSS) PER SHARE (Details) - USD ($) $ / shares in Units, shares in Thousands, $ in Thousands</t>
  </si>
  <si>
    <t>Antidilutive Securities Excluded from Computation of Earnings Per Share</t>
  </si>
  <si>
    <t>Weighted average number of common shares</t>
  </si>
  <si>
    <t>Effect of employee stock-based awards (in shares)</t>
  </si>
  <si>
    <t>Diluted (in shares)</t>
  </si>
  <si>
    <t>Net income (loss) per share:</t>
  </si>
  <si>
    <t>Net income (loss) per share</t>
  </si>
  <si>
    <t>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RELATED PARTY TRANSACTIONS (Details) - USD ($)</t>
  </si>
  <si>
    <t>Accounts payable</t>
  </si>
  <si>
    <t>Entity Affiliated With Related Party | Lexam L.P.</t>
  </si>
  <si>
    <t>Amount of expenses incurred and paid</t>
  </si>
  <si>
    <t>Amount of expenses reimbursed</t>
  </si>
  <si>
    <t>27.00%</t>
  </si>
  <si>
    <t>Entity Affiliated With Related Party | REVlaw</t>
  </si>
  <si>
    <t>Legal Fees</t>
  </si>
  <si>
    <t>Entity Affiliated With Related Party | REVlaw | Accounts payable</t>
  </si>
  <si>
    <t>Entity Affiliated With Related Party | Chairman and Chief Executive Officer</t>
  </si>
  <si>
    <t>Expenses incurred</t>
  </si>
  <si>
    <t>Entity Affiliated With Related Party | Chairman and Chief Executive Officer | Accounts payable</t>
  </si>
  <si>
    <t>SEGMENTED INFORMATION (Details) - USD ($) $ in Thousands</t>
  </si>
  <si>
    <t>Operating Segment Reporting</t>
  </si>
  <si>
    <t>Mine development costs</t>
  </si>
  <si>
    <t>General and administrative expenses</t>
  </si>
  <si>
    <t>Income (loss) on investment in Minera Santa Cruz S.A. (net of amortization)</t>
  </si>
  <si>
    <t>Impairment of mineral property interests and property and equipment</t>
  </si>
  <si>
    <t>Operating (loss) income</t>
  </si>
  <si>
    <t>Investment in Minera Santa Cruz S.A.</t>
  </si>
  <si>
    <t>U.S.</t>
  </si>
  <si>
    <t>Corporate &amp; Other</t>
  </si>
  <si>
    <t>FAIR VALUE ACCOUNTING (Details) - Recurring - USD ($) $ in Thousands</t>
  </si>
  <si>
    <t>Assets:</t>
  </si>
  <si>
    <t>Investments</t>
  </si>
  <si>
    <t>Assets</t>
  </si>
  <si>
    <t>COMMITMENTS AND CONTINGENCIES (Details) - USD ($) $ in Millions</t>
  </si>
  <si>
    <t>Outstanding surety bonds</t>
  </si>
  <si>
    <t>Surety bonds upfront deposit amount</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MXN &quot;#,##0_);_(&quot;MXN &quot;(#,##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1420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9952782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1</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4</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24</v>
      </c>
      <c t="s" r="B1" s="2">
        <v>25</v>
      </c>
      <c t="s" r="D1" s="2">
        <v>1</v>
      </c>
    </row>
    <row r="2" spans="1:5">
      <c t="s" r="B2" s="2">
        <v>26</v>
      </c>
      <c t="s" r="C2" s="2">
        <v>27</v>
      </c>
      <c t="s" r="D2" s="2">
        <v>26</v>
      </c>
      <c t="s" r="E2" s="2">
        <v>27</v>
      </c>
    </row>
    <row r="3" spans="1:5">
      <c t="s" r="A3" s="3">
        <v>28</v>
      </c>
    </row>
    <row r="4" spans="1:5">
      <c t="s" r="A4" s="4">
        <v>29</v>
      </c>
      <c t="n" r="B4" s="7">
        <v>13423</v>
      </c>
      <c t="n" r="C4" s="7">
        <v>22503</v>
      </c>
      <c t="n" r="D4" s="7">
        <v>49226</v>
      </c>
      <c t="n" r="E4" s="7">
        <v>61545</v>
      </c>
    </row>
    <row r="5" spans="1:5">
      <c t="s" r="A5" s="4">
        <v>30</v>
      </c>
      <c t="n" r="B5" s="6">
        <v>13423</v>
      </c>
      <c t="n" r="C5" s="6">
        <v>22503</v>
      </c>
      <c t="n" r="D5" s="6">
        <v>49226</v>
      </c>
      <c t="n" r="E5" s="6">
        <v>61545</v>
      </c>
    </row>
    <row r="6" spans="1:5">
      <c t="s" r="A6" s="3">
        <v>31</v>
      </c>
    </row>
    <row r="7" spans="1:5">
      <c t="s" r="A7" s="4">
        <v>32</v>
      </c>
      <c t="n" r="B7" s="6">
        <v>6409</v>
      </c>
      <c t="n" r="C7" s="6">
        <v>11170</v>
      </c>
      <c t="n" r="D7" s="6">
        <v>21239</v>
      </c>
      <c t="n" r="E7" s="6">
        <v>28912</v>
      </c>
    </row>
    <row r="8" spans="1:5">
      <c t="s" r="A8" s="4">
        <v>33</v>
      </c>
      <c t="n" r="B8" s="6">
        <v>934</v>
      </c>
      <c t="n" r="C8" s="6">
        <v>112</v>
      </c>
      <c t="n" r="D8" s="6">
        <v>2948</v>
      </c>
      <c t="n" r="E8" s="6">
        <v>449</v>
      </c>
    </row>
    <row r="9" spans="1:5">
      <c t="s" r="A9" s="4">
        <v>34</v>
      </c>
      <c t="n" r="B9" s="6">
        <v>2166</v>
      </c>
      <c t="n" r="C9" s="6">
        <v>1830</v>
      </c>
      <c t="n" r="D9" s="6">
        <v>5595</v>
      </c>
      <c t="n" r="E9" s="6">
        <v>7252</v>
      </c>
    </row>
    <row r="10" spans="1:5">
      <c t="s" r="A10" s="4">
        <v>35</v>
      </c>
      <c t="n" r="B10" s="6">
        <v>1892</v>
      </c>
      <c t="n" r="C10" s="6">
        <v>2073</v>
      </c>
      <c t="n" r="D10" s="6">
        <v>3297</v>
      </c>
      <c t="n" r="E10" s="6">
        <v>4061</v>
      </c>
    </row>
    <row r="11" spans="1:5">
      <c t="s" r="A11" s="4">
        <v>36</v>
      </c>
      <c t="n" r="B11" s="6">
        <v>3233</v>
      </c>
      <c t="n" r="C11" s="6">
        <v>2276</v>
      </c>
      <c t="n" r="D11" s="6">
        <v>8601</v>
      </c>
      <c t="n" r="E11" s="6">
        <v>8761</v>
      </c>
    </row>
    <row r="12" spans="1:5">
      <c t="s" r="A12" s="4">
        <v>37</v>
      </c>
      <c t="n" r="B12" s="6">
        <v>312</v>
      </c>
      <c t="n" r="C12" s="6">
        <v>211</v>
      </c>
      <c t="n" r="D12" s="6">
        <v>809</v>
      </c>
      <c t="n" r="E12" s="6">
        <v>691</v>
      </c>
    </row>
    <row r="13" spans="1:5">
      <c t="s" r="A13" s="4">
        <v>38</v>
      </c>
      <c t="n" r="B13" s="6">
        <v>125</v>
      </c>
      <c t="n" r="C13" s="6">
        <v>110</v>
      </c>
      <c t="n" r="D13" s="6">
        <v>382</v>
      </c>
      <c t="n" r="E13" s="6">
        <v>342</v>
      </c>
    </row>
    <row r="14" spans="1:5">
      <c t="s" r="A14" s="4">
        <v>39</v>
      </c>
      <c t="n" r="B14" s="6">
        <v>-4693</v>
      </c>
      <c t="n" r="C14" s="6">
        <v>1641</v>
      </c>
      <c t="n" r="D14" s="6">
        <v>-13789</v>
      </c>
      <c t="n" r="E14" s="6">
        <v>3964</v>
      </c>
    </row>
    <row r="15" spans="1:5">
      <c t="s" r="A15" s="4">
        <v>40</v>
      </c>
      <c t="n" r="C15" s="6">
        <v>1198</v>
      </c>
      <c t="n" r="E15" s="6">
        <v>29740</v>
      </c>
    </row>
    <row r="16" spans="1:5">
      <c t="s" r="A16" s="4">
        <v>41</v>
      </c>
      <c t="n" r="B16" s="6">
        <v>10378</v>
      </c>
      <c t="n" r="C16" s="6">
        <v>20621</v>
      </c>
      <c t="n" r="D16" s="6">
        <v>29082</v>
      </c>
      <c t="n" r="E16" s="6">
        <v>84172</v>
      </c>
    </row>
    <row r="17" spans="1:5">
      <c t="s" r="A17" s="4">
        <v>42</v>
      </c>
      <c t="n" r="B17" s="6">
        <v>3045</v>
      </c>
      <c t="n" r="C17" s="6">
        <v>1882</v>
      </c>
      <c t="n" r="D17" s="6">
        <v>20144</v>
      </c>
      <c t="n" r="E17" s="6">
        <v>-22627</v>
      </c>
    </row>
    <row r="18" spans="1:5">
      <c t="s" r="A18" s="3">
        <v>43</v>
      </c>
    </row>
    <row r="19" spans="1:5">
      <c t="s" r="A19" s="4">
        <v>44</v>
      </c>
      <c t="n" r="B19" s="6">
        <v>599</v>
      </c>
      <c t="n" r="C19" s="6">
        <v>-715</v>
      </c>
      <c t="n" r="D19" s="6">
        <v>754</v>
      </c>
      <c t="n" r="E19" s="6">
        <v>2415</v>
      </c>
    </row>
    <row r="20" spans="1:5">
      <c t="s" r="A20" s="4">
        <v>45</v>
      </c>
      <c t="n" r="B20" s="6">
        <v>24</v>
      </c>
      <c t="n" r="C20" s="6">
        <v>9</v>
      </c>
      <c t="n" r="D20" s="6">
        <v>24</v>
      </c>
      <c t="n" r="E20" s="6">
        <v>13</v>
      </c>
    </row>
    <row r="21" spans="1:5">
      <c t="s" r="A21" s="4">
        <v>46</v>
      </c>
      <c t="n" r="D21" s="6">
        <v>22</v>
      </c>
    </row>
    <row r="22" spans="1:5">
      <c t="s" r="A22" s="4">
        <v>47</v>
      </c>
      <c t="n" r="D22" s="6">
        <v>-882</v>
      </c>
    </row>
    <row r="23" spans="1:5">
      <c t="s" r="A23" s="4">
        <v>48</v>
      </c>
      <c t="n" r="B23" s="6">
        <v>-197</v>
      </c>
      <c t="n" r="D23" s="6">
        <v>1522</v>
      </c>
    </row>
    <row r="24" spans="1:5">
      <c t="s" r="A24" s="4">
        <v>49</v>
      </c>
      <c t="n" r="B24" s="6">
        <v>130</v>
      </c>
      <c t="n" r="C24" s="6">
        <v>-162</v>
      </c>
      <c t="n" r="D24" s="6">
        <v>632</v>
      </c>
      <c t="n" r="E24" s="6">
        <v>-366</v>
      </c>
    </row>
    <row r="25" spans="1:5">
      <c t="s" r="A25" s="4">
        <v>50</v>
      </c>
      <c t="n" r="B25" s="6">
        <v>556</v>
      </c>
      <c t="n" r="C25" s="6">
        <v>-868</v>
      </c>
      <c t="n" r="D25" s="6">
        <v>2072</v>
      </c>
      <c t="n" r="E25" s="6">
        <v>2062</v>
      </c>
    </row>
    <row r="26" spans="1:5">
      <c t="s" r="A26" s="4">
        <v>51</v>
      </c>
      <c t="n" r="B26" s="6">
        <v>3601</v>
      </c>
      <c t="n" r="C26" s="6">
        <v>1014</v>
      </c>
      <c t="n" r="D26" s="6">
        <v>22216</v>
      </c>
      <c t="n" r="E26" s="6">
        <v>-20565</v>
      </c>
    </row>
    <row r="27" spans="1:5">
      <c t="s" r="A27" s="4">
        <v>52</v>
      </c>
      <c t="n" r="B27" s="6">
        <v>607</v>
      </c>
      <c t="n" r="C27" s="6">
        <v>1619</v>
      </c>
      <c t="n" r="D27" s="6">
        <v>3330</v>
      </c>
      <c t="n" r="E27" s="6">
        <v>15103</v>
      </c>
    </row>
    <row r="28" spans="1:5">
      <c t="s" r="A28" s="4">
        <v>53</v>
      </c>
      <c t="n" r="B28" s="6">
        <v>4208</v>
      </c>
      <c t="n" r="C28" s="6">
        <v>2633</v>
      </c>
      <c t="n" r="D28" s="6">
        <v>25546</v>
      </c>
      <c t="n" r="E28" s="6">
        <v>-5462</v>
      </c>
    </row>
    <row r="29" spans="1:5">
      <c t="s" r="A29" s="3">
        <v>54</v>
      </c>
    </row>
    <row r="30" spans="1:5">
      <c t="s" r="A30" s="4">
        <v>47</v>
      </c>
      <c t="n" r="D30" s="6">
        <v>882</v>
      </c>
    </row>
    <row r="31" spans="1:5">
      <c t="s" r="A31" s="4">
        <v>55</v>
      </c>
      <c t="n" r="B31" s="6">
        <v>290</v>
      </c>
      <c t="n" r="C31" s="6">
        <v>-479</v>
      </c>
      <c t="n" r="D31" s="6">
        <v>1790</v>
      </c>
      <c t="n" r="E31" s="6">
        <v>-1126</v>
      </c>
    </row>
    <row r="32" spans="1:5">
      <c t="s" r="A32" s="4">
        <v>56</v>
      </c>
      <c t="n" r="B32" s="7">
        <v>4498</v>
      </c>
      <c t="n" r="C32" s="7">
        <v>2154</v>
      </c>
      <c t="n" r="D32" s="7">
        <v>28218</v>
      </c>
      <c t="n" r="E32" s="7">
        <v>-6588</v>
      </c>
    </row>
    <row r="33" spans="1:5">
      <c t="s" r="A33" s="3">
        <v>57</v>
      </c>
    </row>
    <row r="34" spans="1:5">
      <c t="s" r="A34" s="4">
        <v>58</v>
      </c>
      <c t="n" r="B34" s="8">
        <v>0.01</v>
      </c>
      <c t="n" r="C34" s="8">
        <v>0.01</v>
      </c>
      <c t="n" r="D34" s="8">
        <v>0.09</v>
      </c>
      <c t="n" r="E34" s="8">
        <v>-0.02</v>
      </c>
    </row>
    <row r="35" spans="1:5">
      <c t="s" r="A35" s="4">
        <v>59</v>
      </c>
      <c t="n" r="B35" s="8">
        <v>0.01</v>
      </c>
      <c t="n" r="C35" s="8">
        <v>0.01</v>
      </c>
      <c t="n" r="D35" s="8">
        <v>0.09</v>
      </c>
      <c t="n" r="E35" s="8">
        <v>-0.02</v>
      </c>
    </row>
    <row r="36" spans="1:5">
      <c t="s" r="A36" s="3">
        <v>60</v>
      </c>
    </row>
    <row r="37" spans="1:5">
      <c t="s" r="A37" s="4">
        <v>61</v>
      </c>
      <c t="n" r="B37" s="6">
        <v>298510</v>
      </c>
      <c t="n" r="C37" s="6">
        <v>300530</v>
      </c>
      <c t="n" r="D37" s="6">
        <v>298330</v>
      </c>
      <c t="n" r="E37" s="6">
        <v>300420</v>
      </c>
    </row>
    <row r="38" spans="1:5">
      <c t="s" r="A38" s="4">
        <v>62</v>
      </c>
      <c t="n" r="B38" s="6">
        <v>301045</v>
      </c>
      <c t="n" r="C38" s="6">
        <v>300530</v>
      </c>
      <c t="n" r="D38" s="6">
        <v>299995</v>
      </c>
      <c t="n" r="E38" s="6">
        <v>300420</v>
      </c>
    </row>
    <row r="39" spans="1:5">
      <c t="s" r="A39" s="4">
        <v>63</v>
      </c>
      <c t="n" r="B39" s="9">
        <v>0.005</v>
      </c>
      <c t="n" r="D39" s="9">
        <v>0.005</v>
      </c>
      <c t="n" r="E39" s="9">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67</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1</v>
      </c>
      <c t="s" r="B1" s="2">
        <v>1</v>
      </c>
    </row>
    <row r="2" spans="1:2">
      <c t="s" r="B2" s="2">
        <v>2</v>
      </c>
    </row>
    <row r="3" spans="1:2">
      <c t="s" r="A3" s="3">
        <v>169</v>
      </c>
    </row>
    <row r="4" spans="1:2">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3">
        <v>172</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07</v>
      </c>
      <c t="s" r="B1" s="2">
        <v>1</v>
      </c>
    </row>
    <row r="2" spans="1:2">
      <c t="s" r="B2" s="2">
        <v>2</v>
      </c>
    </row>
    <row r="3" spans="1:2">
      <c t="s" r="A3" s="3">
        <v>175</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83</v>
      </c>
    </row>
    <row r="4" spans="1:2">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87</v>
      </c>
    </row>
    <row r="4" spans="1:2">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8</v>
      </c>
      <c t="s" r="B1" s="2">
        <v>1</v>
      </c>
    </row>
    <row r="2" spans="1:2">
      <c t="s" r="B2" s="2">
        <v>2</v>
      </c>
    </row>
    <row r="3" spans="1:2">
      <c t="s" r="A3" s="3">
        <v>191</v>
      </c>
    </row>
    <row r="4" spans="1:2">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65</v>
      </c>
    </row>
    <row r="2" spans="1:3">
      <c t="s" r="A2" s="3">
        <v>66</v>
      </c>
    </row>
    <row r="3" spans="1:3">
      <c t="s" r="A3" s="4">
        <v>67</v>
      </c>
      <c t="n" r="B3" s="7">
        <v>38812</v>
      </c>
      <c t="n" r="C3" s="7">
        <v>25874</v>
      </c>
    </row>
    <row r="4" spans="1:3">
      <c t="s" r="A4" s="4">
        <v>68</v>
      </c>
      <c t="n" r="B4" s="6">
        <v>7056</v>
      </c>
      <c t="n" r="C4" s="6">
        <v>1032</v>
      </c>
    </row>
    <row r="5" spans="1:3">
      <c t="s" r="A5" s="4">
        <v>69</v>
      </c>
      <c t="n" r="B5" s="6">
        <v>3275</v>
      </c>
      <c t="n" r="C5" s="6">
        <v>10032</v>
      </c>
    </row>
    <row r="6" spans="1:3">
      <c t="s" r="A6" s="4">
        <v>70</v>
      </c>
      <c t="n" r="B6" s="6">
        <v>22337</v>
      </c>
      <c t="n" r="C6" s="6">
        <v>14975</v>
      </c>
    </row>
    <row r="7" spans="1:3">
      <c t="s" r="A7" s="4">
        <v>71</v>
      </c>
      <c t="n" r="B7" s="6">
        <v>3323</v>
      </c>
      <c t="n" r="C7" s="6">
        <v>2530</v>
      </c>
    </row>
    <row r="8" spans="1:3">
      <c t="s" r="A8" s="4">
        <v>72</v>
      </c>
      <c t="n" r="B8" s="6">
        <v>74803</v>
      </c>
      <c t="n" r="C8" s="6">
        <v>54443</v>
      </c>
    </row>
    <row r="9" spans="1:3">
      <c t="s" r="A9" s="4">
        <v>73</v>
      </c>
      <c t="n" r="B9" s="6">
        <v>242350</v>
      </c>
      <c t="n" r="C9" s="6">
        <v>237245</v>
      </c>
    </row>
    <row r="10" spans="1:3">
      <c t="s" r="A10" s="4">
        <v>74</v>
      </c>
      <c t="n" r="B10" s="6">
        <v>167626</v>
      </c>
      <c t="n" r="C10" s="6">
        <v>167107</v>
      </c>
    </row>
    <row r="11" spans="1:3">
      <c t="s" r="A11" s="4">
        <v>75</v>
      </c>
      <c t="n" r="B11" s="6">
        <v>14525</v>
      </c>
      <c t="n" r="C11" s="6">
        <v>15759</v>
      </c>
    </row>
    <row r="12" spans="1:3">
      <c t="s" r="A12" s="4">
        <v>76</v>
      </c>
      <c t="n" r="B12" s="6">
        <v>531</v>
      </c>
      <c t="n" r="C12" s="6">
        <v>531</v>
      </c>
    </row>
    <row r="13" spans="1:3">
      <c t="s" r="A13" s="4">
        <v>77</v>
      </c>
      <c t="n" r="B13" s="6">
        <v>499835</v>
      </c>
      <c t="n" r="C13" s="6">
        <v>475085</v>
      </c>
    </row>
    <row r="14" spans="1:3">
      <c t="s" r="A14" s="3">
        <v>78</v>
      </c>
    </row>
    <row r="15" spans="1:3">
      <c t="s" r="A15" s="4">
        <v>79</v>
      </c>
      <c t="n" r="B15" s="6">
        <v>19057</v>
      </c>
      <c t="n" r="C15" s="6">
        <v>18429</v>
      </c>
    </row>
    <row r="16" spans="1:3">
      <c t="s" r="A16" s="4">
        <v>80</v>
      </c>
      <c t="n" r="C16" s="6">
        <v>3395</v>
      </c>
    </row>
    <row r="17" spans="1:3">
      <c t="s" r="A17" s="4">
        <v>81</v>
      </c>
      <c t="n" r="B17" s="6">
        <v>174</v>
      </c>
      <c t="n" r="C17" s="6">
        <v>215</v>
      </c>
    </row>
    <row r="18" spans="1:3">
      <c t="s" r="A18" s="4">
        <v>82</v>
      </c>
      <c t="n" r="B18" s="6">
        <v>19231</v>
      </c>
      <c t="n" r="C18" s="6">
        <v>22039</v>
      </c>
    </row>
    <row r="19" spans="1:3">
      <c t="s" r="A19" s="4">
        <v>83</v>
      </c>
      <c t="n" r="B19" s="6">
        <v>7951</v>
      </c>
      <c t="n" r="C19" s="6">
        <v>7569</v>
      </c>
    </row>
    <row r="20" spans="1:3">
      <c t="s" r="A20" s="4">
        <v>84</v>
      </c>
      <c t="n" r="B20" s="6">
        <v>24180</v>
      </c>
      <c t="n" r="C20" s="6">
        <v>26899</v>
      </c>
    </row>
    <row r="21" spans="1:3">
      <c t="s" r="A21" s="4">
        <v>85</v>
      </c>
      <c t="n" r="B21" s="6">
        <v>1261</v>
      </c>
      <c t="n" r="C21" s="6">
        <v>286</v>
      </c>
    </row>
    <row r="22" spans="1:3">
      <c t="s" r="A22" s="4">
        <v>86</v>
      </c>
      <c t="n" r="B22" s="6">
        <v>52623</v>
      </c>
      <c t="n" r="C22" s="6">
        <v>56793</v>
      </c>
    </row>
    <row r="23" spans="1:3">
      <c t="s" r="A23" s="3">
        <v>87</v>
      </c>
    </row>
    <row r="24" spans="1:3">
      <c t="s" r="A24" s="4">
        <v>88</v>
      </c>
      <c t="n" r="B24" s="6">
        <v>1359846</v>
      </c>
      <c t="n" r="C24" s="6">
        <v>1359144</v>
      </c>
    </row>
    <row r="25" spans="1:3">
      <c t="s" r="A25" s="4">
        <v>89</v>
      </c>
      <c t="n" r="B25" s="6">
        <v>-914481</v>
      </c>
      <c t="n" r="C25" s="6">
        <v>-940027</v>
      </c>
    </row>
    <row r="26" spans="1:3">
      <c t="s" r="A26" s="4">
        <v>90</v>
      </c>
      <c t="n" r="B26" s="6">
        <v>1847</v>
      </c>
      <c t="n" r="C26" s="6">
        <v>-825</v>
      </c>
    </row>
    <row r="27" spans="1:3">
      <c t="s" r="A27" s="4">
        <v>91</v>
      </c>
      <c t="n" r="B27" s="6">
        <v>447212</v>
      </c>
      <c t="n" r="C27" s="6">
        <v>418292</v>
      </c>
    </row>
    <row r="28" spans="1:3">
      <c t="s" r="A28" s="4">
        <v>92</v>
      </c>
      <c t="n" r="B28" s="7">
        <v>499835</v>
      </c>
      <c t="n" r="C28" s="7">
        <v>475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93</v>
      </c>
    </row>
    <row r="4" spans="1:2">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4"/>
    <col customWidth="1" max="2" min="2" width="25"/>
    <col customWidth="1" max="3" min="3" width="24"/>
    <col customWidth="1" max="4" min="4" width="21"/>
    <col customWidth="1" max="5" min="5" width="21"/>
    <col customWidth="1" max="6" min="6" width="21"/>
    <col customWidth="1" max="7" min="7" width="21"/>
    <col customWidth="1" max="8" min="8" width="21"/>
  </cols>
  <sheetData>
    <row r="1" spans="1:8">
      <c t="s" r="A1" s="1">
        <v>224</v>
      </c>
      <c t="s" r="B1" s="2">
        <v>225</v>
      </c>
      <c t="s" r="C1" s="2">
        <v>226</v>
      </c>
      <c t="s" r="D1" s="2">
        <v>227</v>
      </c>
      <c t="s" r="E1" s="2">
        <v>228</v>
      </c>
      <c t="s" r="F1" s="2">
        <v>227</v>
      </c>
      <c t="s" r="G1" s="2">
        <v>228</v>
      </c>
      <c t="s" r="H1" s="2">
        <v>229</v>
      </c>
    </row>
    <row r="2" spans="1:8">
      <c t="s" r="A2" s="3">
        <v>230</v>
      </c>
    </row>
    <row r="3" spans="1:8">
      <c t="s" r="A3" s="4">
        <v>231</v>
      </c>
      <c t="n" r="F3" s="7">
        <v>1032</v>
      </c>
      <c t="n" r="G3" s="7">
        <v>1409</v>
      </c>
      <c t="n" r="H3" s="7">
        <v>1409</v>
      </c>
    </row>
    <row r="4" spans="1:8">
      <c t="s" r="A4" s="4">
        <v>232</v>
      </c>
      <c t="n" r="F4" s="6">
        <v>2518</v>
      </c>
      <c t="n" r="G4" s="6">
        <v>1114</v>
      </c>
      <c t="n" r="H4" s="6">
        <v>448</v>
      </c>
    </row>
    <row r="5" spans="1:8">
      <c t="s" r="A5" s="4">
        <v>233</v>
      </c>
      <c t="n" r="F5" s="6">
        <v>-470</v>
      </c>
    </row>
    <row r="6" spans="1:8">
      <c t="s" r="A6" s="4">
        <v>234</v>
      </c>
      <c t="n" r="F6" s="6">
        <v>3314</v>
      </c>
      <c t="n" r="H6" s="6">
        <v>-825</v>
      </c>
    </row>
    <row r="7" spans="1:8">
      <c t="s" r="A7" s="4">
        <v>235</v>
      </c>
      <c t="n" r="F7" s="6">
        <v>662</v>
      </c>
    </row>
    <row r="8" spans="1:8">
      <c t="s" r="A8" s="4">
        <v>236</v>
      </c>
      <c t="n" r="D8" s="7">
        <v>7056</v>
      </c>
      <c t="n" r="F8" s="6">
        <v>7056</v>
      </c>
      <c t="n" r="H8" s="6">
        <v>1032</v>
      </c>
    </row>
    <row r="9" spans="1:8">
      <c t="s" r="A9" s="4">
        <v>237</v>
      </c>
      <c t="n" r="F9" s="6">
        <v>500</v>
      </c>
    </row>
    <row r="10" spans="1:8">
      <c t="s" r="A10" s="4">
        <v>238</v>
      </c>
      <c t="n" r="F10" s="6">
        <v>100</v>
      </c>
    </row>
    <row r="11" spans="1:8">
      <c t="s" r="A11" s="4">
        <v>239</v>
      </c>
      <c t="n" r="F11" s="6">
        <v>2300</v>
      </c>
      <c t="n" r="H11" s="6">
        <v>1900</v>
      </c>
    </row>
    <row r="12" spans="1:8">
      <c t="s" r="A12" s="4">
        <v>240</v>
      </c>
      <c t="n" r="F12" s="6">
        <v>882</v>
      </c>
    </row>
    <row r="13" spans="1:8">
      <c t="s" r="A13" s="4">
        <v>241</v>
      </c>
      <c t="n" r="E13" s="7">
        <v>500</v>
      </c>
      <c t="n" r="G13" s="6">
        <v>1100</v>
      </c>
    </row>
    <row r="14" spans="1:8">
      <c t="s" r="A14" s="4">
        <v>242</v>
      </c>
      <c t="n" r="D14" s="6">
        <v>300</v>
      </c>
      <c t="n" r="F14" s="6">
        <v>1800</v>
      </c>
    </row>
    <row r="15" spans="1:8">
      <c t="s" r="A15" s="4">
        <v>243</v>
      </c>
    </row>
    <row r="16" spans="1:8">
      <c t="s" r="A16" s="3">
        <v>230</v>
      </c>
    </row>
    <row r="17" spans="1:8">
      <c t="s" r="A17" s="4">
        <v>244</v>
      </c>
      <c t="n" r="B17" s="6">
        <v>1500000</v>
      </c>
      <c t="n" r="C17" s="6">
        <v>3125000</v>
      </c>
    </row>
    <row r="18" spans="1:8">
      <c t="s" r="A18" s="4">
        <v>245</v>
      </c>
      <c t="n" r="B18" s="6">
        <v>1</v>
      </c>
      <c t="n" r="C18" s="6">
        <v>1</v>
      </c>
    </row>
    <row r="19" spans="1:8">
      <c t="s" r="A19" s="4">
        <v>246</v>
      </c>
      <c t="n" r="B19" s="10">
        <v>0.5</v>
      </c>
      <c t="n" r="C19" s="6">
        <v>1</v>
      </c>
    </row>
    <row r="20" spans="1:8">
      <c t="s" r="A20" s="4">
        <v>247</v>
      </c>
      <c t="n" r="B20" s="7">
        <v>900</v>
      </c>
      <c t="n" r="C20" s="7">
        <v>400</v>
      </c>
    </row>
    <row r="21" spans="1:8">
      <c t="s" r="A21" s="4">
        <v>248</v>
      </c>
    </row>
    <row r="22" spans="1:8">
      <c t="s" r="A22" s="3">
        <v>230</v>
      </c>
    </row>
    <row r="23" spans="1:8">
      <c t="s" r="A23" s="4">
        <v>247</v>
      </c>
      <c t="n" r="B23" s="6">
        <v>700</v>
      </c>
      <c t="n" r="C23" s="6">
        <v>200</v>
      </c>
    </row>
    <row r="24" spans="1:8">
      <c t="s" r="A24" s="4">
        <v>249</v>
      </c>
    </row>
    <row r="25" spans="1:8">
      <c t="s" r="A25" s="3">
        <v>230</v>
      </c>
    </row>
    <row r="26" spans="1:8">
      <c t="s" r="A26" s="4">
        <v>247</v>
      </c>
      <c t="n" r="B26" s="7">
        <v>200</v>
      </c>
      <c t="n" r="C26" s="7">
        <v>200</v>
      </c>
    </row>
    <row r="27" spans="1:8">
      <c t="s" r="A27" s="4">
        <v>250</v>
      </c>
    </row>
    <row r="28" spans="1:8">
      <c t="s" r="A28" s="3">
        <v>230</v>
      </c>
    </row>
    <row r="29" spans="1:8">
      <c t="s" r="A29" s="4">
        <v>231</v>
      </c>
      <c t="n" r="F29" s="6">
        <v>1032</v>
      </c>
      <c t="n" r="G29" s="7">
        <v>1409</v>
      </c>
      <c t="n" r="H29" s="6">
        <v>1409</v>
      </c>
    </row>
    <row r="30" spans="1:8">
      <c t="s" r="A30" s="4">
        <v>232</v>
      </c>
      <c t="n" r="F30" s="6">
        <v>2172</v>
      </c>
      <c t="n" r="H30" s="6">
        <v>448</v>
      </c>
    </row>
    <row r="31" spans="1:8">
      <c t="s" r="A31" s="4">
        <v>233</v>
      </c>
      <c t="n" r="F31" s="6">
        <v>-470</v>
      </c>
    </row>
    <row r="32" spans="1:8">
      <c t="s" r="A32" s="4">
        <v>234</v>
      </c>
      <c t="n" r="F32" s="6">
        <v>3314</v>
      </c>
      <c t="n" r="H32" s="6">
        <v>-825</v>
      </c>
    </row>
    <row r="33" spans="1:8">
      <c t="s" r="A33" s="4">
        <v>235</v>
      </c>
      <c t="n" r="F33" s="6">
        <v>-860</v>
      </c>
    </row>
    <row r="34" spans="1:8">
      <c t="s" r="A34" s="4">
        <v>236</v>
      </c>
      <c t="n" r="D34" s="6">
        <v>5188</v>
      </c>
      <c t="n" r="F34" s="6">
        <v>5188</v>
      </c>
      <c t="n" r="H34" s="7">
        <v>1032</v>
      </c>
    </row>
    <row r="35" spans="1:8">
      <c t="s" r="A35" s="4">
        <v>242</v>
      </c>
      <c t="n" r="D35" s="6">
        <v>200</v>
      </c>
      <c t="n" r="F35" s="6">
        <v>1500</v>
      </c>
    </row>
    <row r="36" spans="1:8">
      <c t="s" r="A36" s="4">
        <v>251</v>
      </c>
    </row>
    <row r="37" spans="1:8">
      <c t="s" r="A37" s="3">
        <v>230</v>
      </c>
    </row>
    <row r="38" spans="1:8">
      <c t="s" r="A38" s="4">
        <v>232</v>
      </c>
      <c t="n" r="F38" s="6">
        <v>346</v>
      </c>
    </row>
    <row r="39" spans="1:8">
      <c t="s" r="A39" s="4">
        <v>235</v>
      </c>
      <c t="n" r="F39" s="6">
        <v>1522</v>
      </c>
    </row>
    <row r="40" spans="1:8">
      <c t="s" r="A40" s="4">
        <v>236</v>
      </c>
      <c t="n" r="D40" s="7">
        <v>1868</v>
      </c>
      <c t="n" r="F40" s="7">
        <v>18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52</v>
      </c>
      <c t="s" r="B1" s="2">
        <v>2</v>
      </c>
      <c t="s" r="C1" s="2">
        <v>65</v>
      </c>
    </row>
    <row r="2" spans="1:3">
      <c t="s" r="A2" s="3">
        <v>169</v>
      </c>
    </row>
    <row r="3" spans="1:3">
      <c t="s" r="A3" s="4">
        <v>253</v>
      </c>
      <c t="n" r="B3" s="7">
        <v>12430</v>
      </c>
      <c t="n" r="C3" s="7">
        <v>7150</v>
      </c>
    </row>
    <row r="4" spans="1:3">
      <c t="s" r="A4" s="4">
        <v>254</v>
      </c>
      <c t="n" r="B4" s="6">
        <v>3179</v>
      </c>
      <c t="n" r="C4" s="6">
        <v>2830</v>
      </c>
    </row>
    <row r="5" spans="1:3">
      <c t="s" r="A5" s="4">
        <v>255</v>
      </c>
      <c t="n" r="B5" s="6">
        <v>520</v>
      </c>
      <c t="n" r="C5" s="6">
        <v>1923</v>
      </c>
    </row>
    <row r="6" spans="1:3">
      <c t="s" r="A6" s="4">
        <v>256</v>
      </c>
      <c t="n" r="B6" s="6">
        <v>4975</v>
      </c>
      <c t="n" r="C6" s="6">
        <v>1820</v>
      </c>
    </row>
    <row r="7" spans="1:3">
      <c t="s" r="A7" s="4">
        <v>257</v>
      </c>
      <c t="n" r="B7" s="6">
        <v>1233</v>
      </c>
      <c t="n" r="C7" s="6">
        <v>1252</v>
      </c>
    </row>
    <row r="8" spans="1:3">
      <c t="s" r="A8" s="4">
        <v>258</v>
      </c>
      <c t="n" r="B8" s="7">
        <v>22337</v>
      </c>
      <c t="n" r="C8" s="7">
        <v>149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59</v>
      </c>
      <c t="s" r="B1" s="2">
        <v>260</v>
      </c>
      <c t="s" r="C1" s="2">
        <v>261</v>
      </c>
      <c t="s" r="D1" s="2">
        <v>2</v>
      </c>
      <c t="s" r="E1" s="2">
        <v>126</v>
      </c>
      <c t="s" r="F1" s="2">
        <v>2</v>
      </c>
      <c t="s" r="G1" s="2">
        <v>126</v>
      </c>
      <c t="s" r="H1" s="2">
        <v>65</v>
      </c>
    </row>
    <row r="2" spans="1:8">
      <c t="s" r="A2" s="3">
        <v>262</v>
      </c>
    </row>
    <row r="3" spans="1:8">
      <c t="s" r="A3" s="4">
        <v>263</v>
      </c>
      <c t="n" r="F3" s="7">
        <v>5950</v>
      </c>
    </row>
    <row r="4" spans="1:8">
      <c t="s" r="A4" s="4">
        <v>264</v>
      </c>
      <c t="n" r="D4" s="7">
        <v>242350</v>
      </c>
      <c t="n" r="E4" s="7">
        <v>257106</v>
      </c>
      <c t="n" r="F4" s="6">
        <v>242350</v>
      </c>
      <c t="n" r="G4" s="7">
        <v>257106</v>
      </c>
      <c t="n" r="H4" s="7">
        <v>237245</v>
      </c>
    </row>
    <row r="5" spans="1:8">
      <c t="s" r="A5" s="4">
        <v>265</v>
      </c>
      <c t="n" r="E5" s="6">
        <v>1198</v>
      </c>
      <c t="n" r="G5" s="6">
        <v>29740</v>
      </c>
    </row>
    <row r="6" spans="1:8">
      <c t="s" r="A6" s="4">
        <v>266</v>
      </c>
      <c t="n" r="E6" s="6">
        <v>10400</v>
      </c>
      <c t="n" r="G6" s="6">
        <v>10400</v>
      </c>
    </row>
    <row r="7" spans="1:8">
      <c t="s" r="A7" s="4">
        <v>267</v>
      </c>
      <c t="n" r="D7" s="6">
        <v>-607</v>
      </c>
      <c t="n" r="E7" s="6">
        <v>-1619</v>
      </c>
      <c t="n" r="F7" s="6">
        <v>-3330</v>
      </c>
      <c t="n" r="G7" s="6">
        <v>-15103</v>
      </c>
    </row>
    <row r="8" spans="1:8">
      <c t="s" r="A8" s="4">
        <v>268</v>
      </c>
      <c t="n" r="D8" s="6">
        <v>-2166</v>
      </c>
      <c t="n" r="E8" s="6">
        <v>-1830</v>
      </c>
      <c t="n" r="F8" s="7">
        <v>-5595</v>
      </c>
      <c t="n" r="G8" s="6">
        <v>-7252</v>
      </c>
    </row>
    <row r="9" spans="1:8">
      <c t="s" r="A9" s="4">
        <v>269</v>
      </c>
      <c t="s" r="F9" s="4">
        <v>270</v>
      </c>
    </row>
    <row r="10" spans="1:8">
      <c t="s" r="A10" s="4">
        <v>271</v>
      </c>
      <c t="s" r="F10" s="4">
        <v>272</v>
      </c>
    </row>
    <row r="11" spans="1:8">
      <c t="s" r="A11" s="4">
        <v>273</v>
      </c>
    </row>
    <row r="12" spans="1:8">
      <c t="s" r="A12" s="3">
        <v>262</v>
      </c>
    </row>
    <row r="13" spans="1:8">
      <c t="s" r="A13" s="4">
        <v>267</v>
      </c>
      <c t="n" r="D13" s="6">
        <v>-1691</v>
      </c>
      <c t="n" r="E13" s="6">
        <v>-1630</v>
      </c>
      <c t="n" r="F13" s="7">
        <v>-7825</v>
      </c>
      <c t="n" r="G13" s="6">
        <v>-6282</v>
      </c>
      <c t="n" r="H13" s="7">
        <v>-15942</v>
      </c>
    </row>
    <row r="14" spans="1:8">
      <c t="s" r="A14" s="4">
        <v>274</v>
      </c>
    </row>
    <row r="15" spans="1:8">
      <c t="s" r="A15" s="3">
        <v>262</v>
      </c>
    </row>
    <row r="16" spans="1:8">
      <c t="s" r="A16" s="4">
        <v>265</v>
      </c>
      <c t="n" r="G16" s="6">
        <v>8900</v>
      </c>
    </row>
    <row r="17" spans="1:8">
      <c t="s" r="A17" s="4">
        <v>275</v>
      </c>
    </row>
    <row r="18" spans="1:8">
      <c t="s" r="A18" s="3">
        <v>262</v>
      </c>
    </row>
    <row r="19" spans="1:8">
      <c t="s" r="A19" s="4">
        <v>265</v>
      </c>
      <c t="n" r="G19" s="6">
        <v>20800</v>
      </c>
    </row>
    <row r="20" spans="1:8">
      <c t="s" r="A20" s="4">
        <v>276</v>
      </c>
    </row>
    <row r="21" spans="1:8">
      <c t="s" r="A21" s="3">
        <v>262</v>
      </c>
    </row>
    <row r="22" spans="1:8">
      <c t="s" r="A22" s="4">
        <v>277</v>
      </c>
      <c t="s" r="C22" s="4">
        <v>278</v>
      </c>
    </row>
    <row r="23" spans="1:8">
      <c t="s" r="A23" s="4">
        <v>279</v>
      </c>
      <c t="n" r="C23" s="6">
        <v>1</v>
      </c>
    </row>
    <row r="24" spans="1:8">
      <c t="s" r="A24" s="4">
        <v>263</v>
      </c>
      <c t="n" r="B24" s="7">
        <v>1000</v>
      </c>
      <c t="n" r="C24" s="7">
        <v>5300</v>
      </c>
    </row>
    <row r="25" spans="1:8">
      <c t="s" r="A25" s="4">
        <v>280</v>
      </c>
    </row>
    <row r="26" spans="1:8">
      <c t="s" r="A26" s="3">
        <v>262</v>
      </c>
    </row>
    <row r="27" spans="1:8">
      <c t="s" r="A27" s="4">
        <v>263</v>
      </c>
      <c t="n" r="F27" s="6">
        <v>1000</v>
      </c>
    </row>
    <row r="28" spans="1:8">
      <c t="s" r="A28" s="4">
        <v>281</v>
      </c>
    </row>
    <row r="29" spans="1:8">
      <c t="s" r="A29" s="3">
        <v>262</v>
      </c>
    </row>
    <row r="30" spans="1:8">
      <c t="s" r="A30" s="4">
        <v>282</v>
      </c>
      <c t="n" r="C30" s="6">
        <v>5100</v>
      </c>
    </row>
    <row r="31" spans="1:8">
      <c t="s" r="A31" s="4">
        <v>283</v>
      </c>
    </row>
    <row r="32" spans="1:8">
      <c t="s" r="A32" s="3">
        <v>262</v>
      </c>
    </row>
    <row r="33" spans="1:8">
      <c t="s" r="A33" s="4">
        <v>282</v>
      </c>
      <c t="n" r="C33" s="7">
        <v>1200</v>
      </c>
    </row>
    <row r="34" spans="1:8">
      <c t="s" r="A34" s="4">
        <v>284</v>
      </c>
    </row>
    <row r="35" spans="1:8">
      <c t="s" r="A35" s="3">
        <v>262</v>
      </c>
    </row>
    <row r="36" spans="1:8">
      <c t="s" r="A36" s="4">
        <v>264</v>
      </c>
      <c t="n" r="D36" s="6">
        <v>191490</v>
      </c>
      <c t="n" r="E36" s="6">
        <v>202889</v>
      </c>
      <c t="n" r="F36" s="6">
        <v>191490</v>
      </c>
      <c t="n" r="G36" s="6">
        <v>202889</v>
      </c>
    </row>
    <row r="37" spans="1:8">
      <c t="s" r="A37" s="4">
        <v>268</v>
      </c>
      <c t="n" r="D37" s="6">
        <v>-543</v>
      </c>
      <c t="n" r="E37" s="6">
        <v>-268</v>
      </c>
      <c t="n" r="F37" s="6">
        <v>-1046</v>
      </c>
      <c t="n" r="G37" s="6">
        <v>-1190</v>
      </c>
    </row>
    <row r="38" spans="1:8">
      <c t="s" r="A38" s="4">
        <v>285</v>
      </c>
    </row>
    <row r="39" spans="1:8">
      <c t="s" r="A39" s="3">
        <v>262</v>
      </c>
    </row>
    <row r="40" spans="1:8">
      <c t="s" r="A40" s="4">
        <v>264</v>
      </c>
      <c t="n" r="D40" s="6">
        <v>14062</v>
      </c>
      <c t="n" r="E40" s="6">
        <v>9730</v>
      </c>
      <c t="n" r="F40" s="6">
        <v>14062</v>
      </c>
      <c t="n" r="G40" s="6">
        <v>9730</v>
      </c>
    </row>
    <row r="41" spans="1:8">
      <c t="s" r="A41" s="4">
        <v>268</v>
      </c>
      <c t="n" r="D41" s="7">
        <v>-1094</v>
      </c>
      <c t="n" r="E41" s="7">
        <v>-788</v>
      </c>
      <c t="n" r="F41" s="7">
        <v>-2739</v>
      </c>
      <c t="n" r="G41" s="7">
        <v>-36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t="s" r="A1" s="1">
        <v>286</v>
      </c>
      <c t="s" r="B1" s="2">
        <v>25</v>
      </c>
      <c t="s" r="D1" s="2">
        <v>1</v>
      </c>
      <c t="s" r="F1" s="2">
        <v>287</v>
      </c>
    </row>
    <row r="2" spans="1:6">
      <c t="s" r="B2" s="2">
        <v>288</v>
      </c>
      <c t="s" r="C2" s="2">
        <v>228</v>
      </c>
      <c t="s" r="D2" s="2">
        <v>288</v>
      </c>
      <c t="s" r="E2" s="2">
        <v>228</v>
      </c>
      <c t="s" r="F2" s="2">
        <v>229</v>
      </c>
    </row>
    <row r="3" spans="1:6">
      <c t="s" r="A3" s="3">
        <v>289</v>
      </c>
    </row>
    <row r="4" spans="1:6">
      <c t="s" r="A4" s="4">
        <v>290</v>
      </c>
      <c t="n" r="D4" s="7">
        <v>7784</v>
      </c>
      <c t="n" r="E4" s="7">
        <v>7471</v>
      </c>
      <c t="n" r="F4" s="7">
        <v>7471</v>
      </c>
    </row>
    <row r="5" spans="1:6">
      <c t="s" r="A5" s="4">
        <v>291</v>
      </c>
      <c t="n" r="D5" s="6">
        <v>-41</v>
      </c>
    </row>
    <row r="6" spans="1:6">
      <c t="s" r="A6" s="4">
        <v>292</v>
      </c>
      <c t="n" r="F6" s="6">
        <v>-116</v>
      </c>
    </row>
    <row r="7" spans="1:6">
      <c t="s" r="A7" s="4">
        <v>293</v>
      </c>
      <c t="n" r="B7" s="7">
        <v>125</v>
      </c>
      <c t="n" r="C7" s="7">
        <v>110</v>
      </c>
      <c t="n" r="D7" s="6">
        <v>382</v>
      </c>
      <c t="n" r="E7" s="7">
        <v>342</v>
      </c>
      <c t="n" r="F7" s="6">
        <v>429</v>
      </c>
    </row>
    <row r="8" spans="1:6">
      <c t="s" r="A8" s="4">
        <v>294</v>
      </c>
      <c t="n" r="B8" s="6">
        <v>8125</v>
      </c>
      <c t="n" r="D8" s="6">
        <v>8125</v>
      </c>
      <c t="n" r="F8" s="6">
        <v>7784</v>
      </c>
    </row>
    <row r="9" spans="1:6">
      <c t="s" r="A9" s="4">
        <v>295</v>
      </c>
      <c t="n" r="B9" s="7">
        <v>174</v>
      </c>
      <c t="n" r="D9" s="7">
        <v>174</v>
      </c>
      <c t="n" r="F9" s="7">
        <v>215</v>
      </c>
    </row>
    <row r="10" spans="1:6">
      <c t="s" r="A10" s="4">
        <v>296</v>
      </c>
    </row>
    <row r="11" spans="1:6">
      <c t="s" r="A11" s="3">
        <v>289</v>
      </c>
    </row>
    <row r="12" spans="1:6">
      <c t="s" r="A12" s="4">
        <v>297</v>
      </c>
      <c t="n" r="B12" s="6">
        <v>2</v>
      </c>
      <c t="n" r="D12" s="6">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25</v>
      </c>
      <c t="s" r="D1" s="2">
        <v>1</v>
      </c>
    </row>
    <row r="2" spans="1:5">
      <c t="s" r="B2" s="2">
        <v>2</v>
      </c>
      <c t="s" r="C2" s="2">
        <v>126</v>
      </c>
      <c t="s" r="D2" s="2">
        <v>2</v>
      </c>
      <c t="s" r="E2" s="2">
        <v>126</v>
      </c>
    </row>
    <row r="3" spans="1:5">
      <c t="s" r="A3" s="3">
        <v>262</v>
      </c>
    </row>
    <row r="4" spans="1:5">
      <c t="s" r="A4" s="4">
        <v>156</v>
      </c>
      <c t="n" r="D4" s="7">
        <v>1845</v>
      </c>
      <c t="n" r="E4" s="7">
        <v>966</v>
      </c>
    </row>
    <row r="5" spans="1:5">
      <c t="s" r="A5" s="4">
        <v>299</v>
      </c>
    </row>
    <row r="6" spans="1:5">
      <c t="s" r="A6" s="3">
        <v>262</v>
      </c>
    </row>
    <row r="7" spans="1:5">
      <c t="s" r="A7" s="4">
        <v>156</v>
      </c>
      <c t="n" r="B7" s="7">
        <v>700</v>
      </c>
      <c t="n" r="C7" s="7">
        <v>300</v>
      </c>
      <c t="n" r="D7" s="6">
        <v>1800</v>
      </c>
      <c t="n" r="E7" s="6">
        <v>1000</v>
      </c>
    </row>
    <row r="8" spans="1:5">
      <c t="s" r="A8" s="4">
        <v>300</v>
      </c>
      <c t="n" r="B8" s="7">
        <v>100</v>
      </c>
      <c t="n" r="C8" s="7">
        <v>100</v>
      </c>
      <c t="n" r="D8" s="7">
        <v>400</v>
      </c>
      <c t="n" r="E8" s="7">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25</v>
      </c>
      <c t="s" r="D1" s="2">
        <v>1</v>
      </c>
    </row>
    <row r="2" spans="1:5">
      <c t="s" r="B2" s="2">
        <v>2</v>
      </c>
      <c t="s" r="C2" s="2">
        <v>126</v>
      </c>
      <c t="s" r="D2" s="2">
        <v>2</v>
      </c>
      <c t="s" r="E2" s="2">
        <v>126</v>
      </c>
    </row>
    <row r="3" spans="1:5">
      <c t="s" r="A3" s="3">
        <v>174</v>
      </c>
    </row>
    <row r="4" spans="1:5">
      <c t="s" r="A4" s="4">
        <v>302</v>
      </c>
      <c t="n" r="D4" s="7">
        <v>13270</v>
      </c>
      <c t="n" r="E4" s="7">
        <v>548</v>
      </c>
    </row>
    <row r="5" spans="1:5">
      <c t="s" r="A5" s="4">
        <v>303</v>
      </c>
    </row>
    <row r="6" spans="1:5">
      <c t="s" r="A6" s="3">
        <v>174</v>
      </c>
    </row>
    <row r="7" spans="1:5">
      <c t="s" r="A7" s="4">
        <v>304</v>
      </c>
      <c t="s" r="B7" s="4">
        <v>305</v>
      </c>
      <c t="s" r="D7" s="4">
        <v>305</v>
      </c>
    </row>
    <row r="8" spans="1:5">
      <c t="s" r="A8" s="4">
        <v>273</v>
      </c>
    </row>
    <row r="9" spans="1:5">
      <c t="s" r="A9" s="3">
        <v>174</v>
      </c>
    </row>
    <row r="10" spans="1:5">
      <c t="s" r="A10" s="4">
        <v>304</v>
      </c>
      <c t="s" r="B10" s="4">
        <v>306</v>
      </c>
      <c t="s" r="C10" s="4">
        <v>306</v>
      </c>
      <c t="s" r="D10" s="4">
        <v>306</v>
      </c>
      <c t="s" r="E10" s="4">
        <v>306</v>
      </c>
    </row>
    <row r="11" spans="1:5">
      <c t="s" r="A11" s="4">
        <v>307</v>
      </c>
      <c t="n" r="B11" s="7">
        <v>4700</v>
      </c>
      <c t="n" r="C11" s="7">
        <v>1600</v>
      </c>
      <c t="n" r="D11" s="7">
        <v>13800</v>
      </c>
      <c t="n" r="E11" s="7">
        <v>4000</v>
      </c>
    </row>
    <row r="12" spans="1:5">
      <c t="s" r="A12" s="4">
        <v>302</v>
      </c>
      <c t="n" r="B12" s="7">
        <v>7900</v>
      </c>
      <c t="n" r="C12" s="7">
        <v>0</v>
      </c>
      <c t="n" r="D12" s="7">
        <v>13300</v>
      </c>
      <c t="n" r="E12" s="7">
        <v>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08</v>
      </c>
      <c t="s" r="B1" s="2">
        <v>25</v>
      </c>
      <c t="s" r="D1" s="2">
        <v>1</v>
      </c>
      <c t="s" r="F1" s="2">
        <v>287</v>
      </c>
    </row>
    <row r="2" spans="1:6">
      <c t="s" r="B2" s="2">
        <v>2</v>
      </c>
      <c t="s" r="C2" s="2">
        <v>126</v>
      </c>
      <c t="s" r="D2" s="2">
        <v>2</v>
      </c>
      <c t="s" r="E2" s="2">
        <v>126</v>
      </c>
      <c t="s" r="F2" s="2">
        <v>65</v>
      </c>
    </row>
    <row r="3" spans="1:6">
      <c t="s" r="A3" s="3">
        <v>309</v>
      </c>
    </row>
    <row r="4" spans="1:6">
      <c t="s" r="A4" s="4">
        <v>310</v>
      </c>
      <c t="n" r="D4" s="7">
        <v>167107</v>
      </c>
    </row>
    <row r="5" spans="1:6">
      <c t="s" r="A5" s="4">
        <v>267</v>
      </c>
      <c t="n" r="B5" s="7">
        <v>-607</v>
      </c>
      <c t="n" r="C5" s="7">
        <v>-1619</v>
      </c>
      <c t="n" r="D5" s="6">
        <v>-3330</v>
      </c>
      <c t="n" r="E5" s="7">
        <v>-15103</v>
      </c>
    </row>
    <row r="6" spans="1:6">
      <c t="s" r="A6" s="4">
        <v>311</v>
      </c>
      <c t="n" r="B6" s="6">
        <v>167626</v>
      </c>
      <c t="n" r="C6" s="6">
        <v>172506</v>
      </c>
      <c t="n" r="D6" s="6">
        <v>167626</v>
      </c>
      <c t="n" r="E6" s="6">
        <v>172506</v>
      </c>
      <c t="n" r="F6" s="7">
        <v>167107</v>
      </c>
    </row>
    <row r="7" spans="1:6">
      <c t="s" r="A7" s="4">
        <v>273</v>
      </c>
    </row>
    <row r="8" spans="1:6">
      <c t="s" r="A8" s="3">
        <v>309</v>
      </c>
    </row>
    <row r="9" spans="1:6">
      <c t="s" r="A9" s="4">
        <v>310</v>
      </c>
      <c t="n" r="D9" s="6">
        <v>167107</v>
      </c>
      <c t="n" r="E9" s="6">
        <v>177018</v>
      </c>
      <c t="n" r="F9" s="6">
        <v>177018</v>
      </c>
    </row>
    <row r="10" spans="1:6">
      <c t="s" r="A10" s="4">
        <v>312</v>
      </c>
      <c t="n" r="B10" s="6">
        <v>5916</v>
      </c>
      <c t="n" r="C10" s="6">
        <v>-1654</v>
      </c>
      <c t="n" r="D10" s="6">
        <v>15334</v>
      </c>
      <c t="n" r="E10" s="6">
        <v>-2541</v>
      </c>
      <c t="n" r="F10" s="6">
        <v>-2859</v>
      </c>
    </row>
    <row r="11" spans="1:6">
      <c t="s" r="A11" s="4">
        <v>313</v>
      </c>
      <c t="n" r="B11" s="6">
        <v>2914</v>
      </c>
      <c t="n" r="C11" s="6">
        <v>1617</v>
      </c>
      <c t="n" r="D11" s="6">
        <v>9370</v>
      </c>
      <c t="n" r="E11" s="6">
        <v>7705</v>
      </c>
      <c t="n" r="F11" s="6">
        <v>10669</v>
      </c>
    </row>
    <row r="12" spans="1:6">
      <c t="s" r="A12" s="4">
        <v>267</v>
      </c>
      <c t="n" r="B12" s="6">
        <v>-1691</v>
      </c>
      <c t="n" r="C12" s="7">
        <v>-1630</v>
      </c>
      <c t="n" r="D12" s="6">
        <v>-7825</v>
      </c>
      <c t="n" r="E12" s="7">
        <v>-6282</v>
      </c>
      <c t="n" r="F12" s="6">
        <v>-15942</v>
      </c>
    </row>
    <row r="13" spans="1:6">
      <c t="s" r="A13" s="4">
        <v>302</v>
      </c>
      <c t="n" r="D13" s="6">
        <v>-13270</v>
      </c>
      <c t="n" r="F13" s="6">
        <v>-548</v>
      </c>
    </row>
    <row r="14" spans="1:6">
      <c t="s" r="A14" s="4">
        <v>314</v>
      </c>
      <c t="n" r="F14" s="6">
        <v>-11777</v>
      </c>
    </row>
    <row r="15" spans="1:6">
      <c t="s" r="A15" s="4">
        <v>311</v>
      </c>
      <c t="n" r="B15" s="7">
        <v>167626</v>
      </c>
      <c t="n" r="D15" s="7">
        <v>167626</v>
      </c>
      <c t="n" r="F15" s="7">
        <v>1671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15</v>
      </c>
      <c t="s" r="B1" s="2">
        <v>25</v>
      </c>
      <c t="s" r="D1" s="2">
        <v>1</v>
      </c>
      <c t="s" r="F1" s="2">
        <v>287</v>
      </c>
    </row>
    <row r="2" spans="1:6">
      <c t="s" r="B2" s="2">
        <v>2</v>
      </c>
      <c t="s" r="C2" s="2">
        <v>126</v>
      </c>
      <c t="s" r="D2" s="2">
        <v>2</v>
      </c>
      <c t="s" r="E2" s="2">
        <v>126</v>
      </c>
      <c t="s" r="F2" s="2">
        <v>65</v>
      </c>
    </row>
    <row r="3" spans="1:6">
      <c t="s" r="A3" s="3">
        <v>174</v>
      </c>
    </row>
    <row r="4" spans="1:6">
      <c t="s" r="A4" s="4">
        <v>316</v>
      </c>
      <c t="n" r="B4" s="7">
        <v>607</v>
      </c>
      <c t="n" r="C4" s="7">
        <v>1619</v>
      </c>
      <c t="n" r="D4" s="7">
        <v>3330</v>
      </c>
      <c t="n" r="E4" s="7">
        <v>15103</v>
      </c>
    </row>
    <row r="5" spans="1:6">
      <c t="s" r="A5" s="4">
        <v>317</v>
      </c>
      <c t="n" r="B5" s="6">
        <v>4693</v>
      </c>
      <c t="n" r="C5" s="6">
        <v>-1641</v>
      </c>
      <c t="n" r="D5" s="6">
        <v>13789</v>
      </c>
      <c t="n" r="E5" s="6">
        <v>-3964</v>
      </c>
    </row>
    <row r="6" spans="1:6">
      <c t="s" r="A6" s="4">
        <v>273</v>
      </c>
    </row>
    <row r="7" spans="1:6">
      <c t="s" r="A7" s="3">
        <v>174</v>
      </c>
    </row>
    <row r="8" spans="1:6">
      <c t="s" r="A8" s="4">
        <v>318</v>
      </c>
      <c t="n" r="B8" s="6">
        <v>72116</v>
      </c>
      <c t="n" r="C8" s="6">
        <v>45357</v>
      </c>
      <c t="n" r="D8" s="6">
        <v>182769</v>
      </c>
      <c t="n" r="E8" s="6">
        <v>141106</v>
      </c>
    </row>
    <row r="9" spans="1:6">
      <c t="s" r="A9" s="4">
        <v>32</v>
      </c>
      <c t="n" r="B9" s="6">
        <v>-49345</v>
      </c>
      <c t="n" r="C9" s="6">
        <v>-41767</v>
      </c>
      <c t="n" r="D9" s="6">
        <v>-125904</v>
      </c>
      <c t="n" r="E9" s="6">
        <v>-119940</v>
      </c>
    </row>
    <row r="10" spans="1:6">
      <c t="s" r="A10" s="4">
        <v>319</v>
      </c>
      <c t="n" r="B10" s="7">
        <v>12072</v>
      </c>
      <c t="n" r="C10" s="7">
        <v>-3375</v>
      </c>
      <c t="n" r="D10" s="7">
        <v>31293</v>
      </c>
      <c t="n" r="E10" s="7">
        <v>-5185</v>
      </c>
    </row>
    <row r="11" spans="1:6">
      <c t="s" r="A11" s="4">
        <v>304</v>
      </c>
      <c t="s" r="B11" s="4">
        <v>306</v>
      </c>
      <c t="s" r="C11" s="4">
        <v>306</v>
      </c>
      <c t="s" r="D11" s="4">
        <v>306</v>
      </c>
      <c t="s" r="E11" s="4">
        <v>306</v>
      </c>
    </row>
    <row r="12" spans="1:6">
      <c t="s" r="A12" s="4">
        <v>319</v>
      </c>
      <c t="n" r="B12" s="7">
        <v>5916</v>
      </c>
      <c t="n" r="C12" s="7">
        <v>-1654</v>
      </c>
      <c t="n" r="D12" s="7">
        <v>15334</v>
      </c>
      <c t="n" r="E12" s="7">
        <v>-2541</v>
      </c>
      <c t="n" r="F12" s="7">
        <v>-2859</v>
      </c>
    </row>
    <row r="13" spans="1:6">
      <c t="s" r="A13" s="4">
        <v>313</v>
      </c>
      <c t="n" r="B13" s="6">
        <v>-2914</v>
      </c>
      <c t="n" r="C13" s="6">
        <v>-1617</v>
      </c>
      <c t="n" r="D13" s="6">
        <v>-9370</v>
      </c>
      <c t="n" r="E13" s="6">
        <v>-7705</v>
      </c>
      <c t="n" r="F13" s="6">
        <v>-10669</v>
      </c>
    </row>
    <row r="14" spans="1:6">
      <c t="s" r="A14" s="4">
        <v>316</v>
      </c>
      <c t="n" r="B14" s="6">
        <v>1691</v>
      </c>
      <c t="n" r="C14" s="6">
        <v>1630</v>
      </c>
      <c t="n" r="D14" s="6">
        <v>7825</v>
      </c>
      <c t="n" r="E14" s="6">
        <v>6282</v>
      </c>
      <c t="n" r="F14" s="7">
        <v>15942</v>
      </c>
    </row>
    <row r="15" spans="1:6">
      <c t="s" r="A15" s="4">
        <v>317</v>
      </c>
      <c t="n" r="B15" s="7">
        <v>4693</v>
      </c>
      <c t="n" r="C15" s="7">
        <v>-1641</v>
      </c>
      <c t="n" r="D15" s="7">
        <v>13789</v>
      </c>
      <c t="n" r="E15" s="7">
        <v>-39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0</v>
      </c>
      <c t="s" r="B1" s="2">
        <v>2</v>
      </c>
      <c t="s" r="C1" s="2">
        <v>65</v>
      </c>
      <c t="s" r="D1" s="2">
        <v>126</v>
      </c>
    </row>
    <row r="2" spans="1:4">
      <c t="s" r="A2" s="3">
        <v>174</v>
      </c>
    </row>
    <row r="3" spans="1:4">
      <c t="s" r="A3" s="4">
        <v>321</v>
      </c>
      <c t="n" r="B3" s="7">
        <v>74803</v>
      </c>
      <c t="n" r="C3" s="7">
        <v>54443</v>
      </c>
    </row>
    <row r="4" spans="1:4">
      <c t="s" r="A4" s="4">
        <v>322</v>
      </c>
      <c t="n" r="B4" s="6">
        <v>499835</v>
      </c>
      <c t="n" r="C4" s="6">
        <v>475085</v>
      </c>
      <c t="n" r="D4" s="7">
        <v>504750</v>
      </c>
    </row>
    <row r="5" spans="1:4">
      <c t="s" r="A5" s="4">
        <v>323</v>
      </c>
      <c t="n" r="B5" s="6">
        <v>19231</v>
      </c>
      <c t="n" r="C5" s="6">
        <v>22039</v>
      </c>
    </row>
    <row r="6" spans="1:4">
      <c t="s" r="A6" s="4">
        <v>86</v>
      </c>
      <c t="n" r="B6" s="6">
        <v>52623</v>
      </c>
      <c t="n" r="C6" s="7">
        <v>56793</v>
      </c>
    </row>
    <row r="7" spans="1:4">
      <c t="s" r="A7" s="4">
        <v>273</v>
      </c>
    </row>
    <row r="8" spans="1:4">
      <c t="s" r="A8" s="3">
        <v>174</v>
      </c>
    </row>
    <row r="9" spans="1:4">
      <c t="s" r="A9" s="4">
        <v>321</v>
      </c>
      <c t="n" r="B9" s="6">
        <v>112400</v>
      </c>
    </row>
    <row r="10" spans="1:4">
      <c t="s" r="A10" s="4">
        <v>322</v>
      </c>
      <c t="n" r="B10" s="6">
        <v>481200</v>
      </c>
    </row>
    <row r="11" spans="1:4">
      <c t="s" r="A11" s="4">
        <v>323</v>
      </c>
      <c t="n" r="B11" s="6">
        <v>54200</v>
      </c>
    </row>
    <row r="12" spans="1:4">
      <c t="s" r="A12" s="4">
        <v>86</v>
      </c>
      <c t="n" r="B12" s="6">
        <v>138900</v>
      </c>
    </row>
    <row r="13" spans="1:4">
      <c t="s" r="A13" s="4">
        <v>324</v>
      </c>
    </row>
    <row r="14" spans="1:4">
      <c t="s" r="A14" s="3">
        <v>174</v>
      </c>
    </row>
    <row r="15" spans="1:4">
      <c t="s" r="A15" s="4">
        <v>321</v>
      </c>
      <c t="n" r="B15" s="6">
        <v>111600</v>
      </c>
    </row>
    <row r="16" spans="1:4">
      <c t="s" r="A16" s="4">
        <v>322</v>
      </c>
      <c t="n" r="B16" s="6">
        <v>296500</v>
      </c>
    </row>
    <row r="17" spans="1:4">
      <c t="s" r="A17" s="4">
        <v>323</v>
      </c>
      <c t="n" r="B17" s="6">
        <v>58200</v>
      </c>
    </row>
    <row r="18" spans="1:4">
      <c t="s" r="A18" s="4">
        <v>86</v>
      </c>
      <c t="n" r="B18" s="7">
        <v>87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3</v>
      </c>
      <c t="s" r="B1" s="2">
        <v>2</v>
      </c>
      <c t="s" r="C1" s="2">
        <v>65</v>
      </c>
    </row>
    <row r="2" spans="1:3">
      <c t="s" r="A2" s="3">
        <v>94</v>
      </c>
    </row>
    <row r="3" spans="1:3">
      <c t="s" r="A3" s="4">
        <v>95</v>
      </c>
      <c t="n" r="B3" s="7">
        <v>0</v>
      </c>
      <c t="n" r="C3" s="7">
        <v>0</v>
      </c>
    </row>
    <row r="4" spans="1:3">
      <c t="s" r="A4" s="4">
        <v>96</v>
      </c>
      <c t="n" r="B4" s="6">
        <v>500000000</v>
      </c>
      <c t="n" r="C4" s="6">
        <v>500000000</v>
      </c>
    </row>
    <row r="5" spans="1:3">
      <c t="s" r="A5" s="4">
        <v>97</v>
      </c>
      <c t="n" r="B5" s="6">
        <v>299453000</v>
      </c>
      <c t="n" r="C5" s="6">
        <v>274421000</v>
      </c>
    </row>
    <row r="6" spans="1:3">
      <c t="s" r="A6" s="4">
        <v>98</v>
      </c>
      <c t="n" r="B6" s="6">
        <v>299453000</v>
      </c>
      <c t="n" r="C6" s="6">
        <v>274421000</v>
      </c>
    </row>
    <row r="7" spans="1:3">
      <c t="s" r="A7" s="4">
        <v>99</v>
      </c>
      <c t="n" r="B7" s="6">
        <v>0</v>
      </c>
      <c t="n" r="C7" s="6">
        <v>24213000</v>
      </c>
    </row>
    <row r="8" spans="1:3">
      <c t="s" r="A8" s="4">
        <v>100</v>
      </c>
      <c t="n" r="B8" s="6">
        <v>0</v>
      </c>
      <c t="n" r="C8" s="6">
        <v>2421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 customWidth="1" max="7" min="7" width="14"/>
  </cols>
  <sheetData>
    <row r="1" spans="1:7">
      <c t="s" r="A1" s="1">
        <v>325</v>
      </c>
      <c t="s" r="B1" s="2">
        <v>25</v>
      </c>
      <c t="s" r="E1" s="2">
        <v>1</v>
      </c>
    </row>
    <row r="2" spans="1:7">
      <c t="s" r="B2" s="2">
        <v>2</v>
      </c>
      <c t="s" r="C2" s="2">
        <v>326</v>
      </c>
      <c t="s" r="D2" s="2">
        <v>126</v>
      </c>
      <c t="s" r="E2" s="2">
        <v>2</v>
      </c>
      <c t="s" r="F2" s="2">
        <v>126</v>
      </c>
      <c t="s" r="G2" s="2">
        <v>65</v>
      </c>
    </row>
    <row r="3" spans="1:7">
      <c t="s" r="A3" s="3">
        <v>177</v>
      </c>
    </row>
    <row r="4" spans="1:7">
      <c t="s" r="A4" s="4">
        <v>33</v>
      </c>
      <c t="n" r="B4" s="7">
        <v>934</v>
      </c>
      <c t="n" r="D4" s="7">
        <v>112</v>
      </c>
      <c t="n" r="E4" s="7">
        <v>2948</v>
      </c>
      <c t="n" r="F4" s="7">
        <v>449</v>
      </c>
    </row>
    <row r="5" spans="1:7">
      <c t="s" r="A5" s="4">
        <v>327</v>
      </c>
      <c t="n" r="B5" s="6">
        <v>5400</v>
      </c>
      <c t="n" r="E5" s="6">
        <v>5400</v>
      </c>
      <c t="n" r="G5" s="7">
        <v>4700</v>
      </c>
    </row>
    <row r="6" spans="1:7">
      <c t="s" r="A6" s="4">
        <v>105</v>
      </c>
      <c t="n" r="B6" s="7">
        <v>14525</v>
      </c>
      <c t="n" r="E6" s="7">
        <v>14525</v>
      </c>
      <c t="n" r="G6" s="7">
        <v>15759</v>
      </c>
    </row>
    <row r="7" spans="1:7">
      <c t="s" r="A7" s="4">
        <v>328</v>
      </c>
    </row>
    <row r="8" spans="1:7">
      <c t="s" r="A8" s="3">
        <v>177</v>
      </c>
    </row>
    <row r="9" spans="1:7">
      <c t="s" r="A9" s="4">
        <v>329</v>
      </c>
      <c t="n" r="C9" s="7">
        <v>1500</v>
      </c>
    </row>
    <row r="10" spans="1:7">
      <c t="s" r="A10" s="4">
        <v>330</v>
      </c>
      <c t="n" r="C10" s="6">
        <v>1000</v>
      </c>
    </row>
    <row r="11" spans="1:7">
      <c t="s" r="A11" s="4">
        <v>331</v>
      </c>
    </row>
    <row r="12" spans="1:7">
      <c t="s" r="A12" s="3">
        <v>177</v>
      </c>
    </row>
    <row r="13" spans="1:7">
      <c t="s" r="A13" s="4">
        <v>33</v>
      </c>
      <c t="n" r="C13" s="7">
        <v>5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52"/>
    <col customWidth="1" max="5" min="5" width="17"/>
    <col customWidth="1" max="6" min="6" width="21"/>
    <col customWidth="1" max="7" min="7" width="17"/>
    <col customWidth="1" max="8" min="8" width="21"/>
    <col customWidth="1" max="9" min="9" width="20"/>
  </cols>
  <sheetData>
    <row r="1" spans="1:9">
      <c t="s" r="A1" s="1">
        <v>332</v>
      </c>
      <c t="s" r="B1" s="2">
        <v>333</v>
      </c>
      <c t="s" r="C1" s="2">
        <v>334</v>
      </c>
      <c t="s" r="D1" s="2">
        <v>335</v>
      </c>
      <c t="s" r="E1" s="2">
        <v>336</v>
      </c>
      <c t="s" r="F1" s="2">
        <v>229</v>
      </c>
      <c t="s" r="G1" s="2">
        <v>337</v>
      </c>
      <c t="s" r="H1" s="2">
        <v>338</v>
      </c>
      <c t="s" r="I1" s="2">
        <v>339</v>
      </c>
    </row>
    <row r="2" spans="1:9">
      <c t="s" r="A2" s="3">
        <v>340</v>
      </c>
    </row>
    <row r="3" spans="1:9">
      <c t="s" r="A3" s="4">
        <v>341</v>
      </c>
      <c t="n" r="D3" s="11">
        <v>90000000</v>
      </c>
      <c t="n" r="G3" s="11">
        <v>90000000</v>
      </c>
      <c t="n" r="H3" s="12">
        <v>5.2</v>
      </c>
      <c t="n" r="I3" s="12">
        <v>5.9</v>
      </c>
    </row>
    <row r="4" spans="1:9">
      <c t="s" r="A4" s="4">
        <v>342</v>
      </c>
      <c t="s" r="D4" s="4">
        <v>343</v>
      </c>
    </row>
    <row r="5" spans="1:9">
      <c t="s" r="A5" s="4">
        <v>344</v>
      </c>
      <c t="s" r="D5" s="4">
        <v>345</v>
      </c>
    </row>
    <row r="6" spans="1:9">
      <c t="s" r="A6" s="4">
        <v>346</v>
      </c>
      <c t="n" r="E6" s="11">
        <v>34654201</v>
      </c>
      <c t="n" r="F6" s="7">
        <v>2</v>
      </c>
    </row>
    <row r="7" spans="1:9">
      <c t="s" r="A7" s="4">
        <v>347</v>
      </c>
      <c t="n" r="E7" s="6">
        <v>2903100</v>
      </c>
    </row>
    <row r="8" spans="1:9">
      <c t="s" r="A8" s="4">
        <v>348</v>
      </c>
      <c t="n" r="E8" s="11">
        <v>31751101</v>
      </c>
      <c t="n" r="F8" s="12">
        <v>1.8</v>
      </c>
    </row>
    <row r="9" spans="1:9">
      <c t="s" r="A9" s="4">
        <v>349</v>
      </c>
      <c t="n" r="B9" s="11">
        <v>58248899</v>
      </c>
      <c t="n" r="C9" s="12">
        <v>3.4</v>
      </c>
    </row>
    <row r="10" spans="1:9">
      <c t="s" r="A10" s="4">
        <v>350</v>
      </c>
    </row>
    <row r="11" spans="1:9">
      <c t="s" r="A11" s="3">
        <v>340</v>
      </c>
    </row>
    <row r="12" spans="1:9">
      <c t="s" r="A12" s="4">
        <v>351</v>
      </c>
      <c t="s" r="D12" s="4">
        <v>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7"/>
    <col customWidth="1" max="5" min="5" width="24"/>
    <col customWidth="1" max="6" min="6" width="24"/>
    <col customWidth="1" max="7" min="7" width="31"/>
    <col customWidth="1" max="8" min="8" width="30"/>
    <col customWidth="1" max="9" min="9" width="20"/>
    <col customWidth="1" max="10" min="10" width="37"/>
    <col customWidth="1" max="11" min="11" width="37"/>
    <col customWidth="1" max="12" min="12" width="27"/>
  </cols>
  <sheetData>
    <row r="1" spans="1:12">
      <c t="s" r="A1" s="1">
        <v>353</v>
      </c>
      <c t="s" r="B1" s="2">
        <v>354</v>
      </c>
      <c t="s" r="C1" s="2">
        <v>355</v>
      </c>
      <c t="s" r="D1" s="2">
        <v>356</v>
      </c>
      <c t="s" r="E1" s="2">
        <v>357</v>
      </c>
      <c t="s" r="F1" s="2">
        <v>358</v>
      </c>
      <c t="s" r="G1" s="2">
        <v>359</v>
      </c>
      <c t="s" r="H1" s="2">
        <v>360</v>
      </c>
      <c t="s" r="I1" s="2">
        <v>361</v>
      </c>
      <c t="s" r="J1" s="2">
        <v>26</v>
      </c>
      <c t="s" r="K1" s="2">
        <v>27</v>
      </c>
      <c t="s" r="L1" s="2">
        <v>362</v>
      </c>
    </row>
    <row r="2" spans="1:12">
      <c t="s" r="A2" s="4">
        <v>363</v>
      </c>
      <c t="n" r="I2" s="6">
        <v>4000000</v>
      </c>
      <c t="n" r="J2" s="6">
        <v>24200000</v>
      </c>
      <c t="n" r="L2" s="6">
        <v>4300000</v>
      </c>
    </row>
    <row r="3" spans="1:12">
      <c t="s" r="A3" s="4">
        <v>100</v>
      </c>
      <c t="n" r="H3" s="6">
        <v>0</v>
      </c>
      <c t="n" r="I3" s="6">
        <v>24200000</v>
      </c>
      <c t="n" r="J3" s="6">
        <v>0</v>
      </c>
      <c t="n" r="K3" s="6">
        <v>24200000</v>
      </c>
      <c t="n" r="L3" s="6">
        <v>24213000</v>
      </c>
    </row>
    <row r="4" spans="1:12">
      <c t="s" r="A4" s="4">
        <v>364</v>
      </c>
      <c t="n" r="H4" s="6">
        <v>299453000</v>
      </c>
      <c t="n" r="I4" s="6">
        <v>0</v>
      </c>
      <c t="n" r="J4" s="6">
        <v>299453000</v>
      </c>
      <c t="n" r="K4" s="6">
        <v>0</v>
      </c>
      <c t="n" r="L4" s="6">
        <v>274421000</v>
      </c>
    </row>
    <row r="5" spans="1:12">
      <c t="s" r="A5" s="4">
        <v>365</v>
      </c>
      <c t="n" r="J5" s="8">
        <v>2.56</v>
      </c>
    </row>
    <row r="6" spans="1:12">
      <c t="s" r="A6" s="4">
        <v>366</v>
      </c>
      <c t="n" r="J6" s="7">
        <v>3500</v>
      </c>
    </row>
    <row r="7" spans="1:12">
      <c t="s" r="A7" s="4">
        <v>367</v>
      </c>
      <c t="n" r="J7" s="7">
        <v>3500</v>
      </c>
    </row>
    <row r="8" spans="1:12">
      <c t="s" r="A8" s="4">
        <v>368</v>
      </c>
      <c t="n" r="G8" s="6">
        <v>1</v>
      </c>
    </row>
    <row r="9" spans="1:12">
      <c t="s" r="A9" s="4">
        <v>369</v>
      </c>
      <c t="n" r="C9" s="9">
        <v>0.005</v>
      </c>
      <c t="n" r="H9" s="9">
        <v>0.005</v>
      </c>
      <c t="n" r="J9" s="9">
        <v>0.005</v>
      </c>
      <c t="n" r="K9" s="9">
        <v>0.01</v>
      </c>
    </row>
    <row r="10" spans="1:12">
      <c t="s" r="A10" s="4">
        <v>370</v>
      </c>
      <c t="n" r="C10" s="7">
        <v>1500</v>
      </c>
      <c t="n" r="J10" s="7">
        <v>2986</v>
      </c>
      <c t="n" r="K10" s="7">
        <v>1502</v>
      </c>
    </row>
    <row r="11" spans="1:12">
      <c t="s" r="A11" s="4">
        <v>371</v>
      </c>
      <c t="n" r="G11" s="7">
        <v>400</v>
      </c>
    </row>
    <row r="12" spans="1:12">
      <c t="s" r="A12" s="4">
        <v>372</v>
      </c>
      <c t="n" r="J12" s="7">
        <v>582</v>
      </c>
      <c t="n" r="L12" s="7">
        <v>1800</v>
      </c>
    </row>
    <row r="13" spans="1:12">
      <c t="s" r="A13" s="4">
        <v>373</v>
      </c>
      <c t="n" r="D13" s="6">
        <v>15000000</v>
      </c>
    </row>
    <row r="14" spans="1:12">
      <c t="s" r="A14" s="4">
        <v>374</v>
      </c>
      <c t="s" r="D14" s="4">
        <v>375</v>
      </c>
    </row>
    <row r="15" spans="1:12">
      <c t="s" r="A15" s="4">
        <v>376</v>
      </c>
      <c t="n" r="D15" s="7">
        <v>15000</v>
      </c>
    </row>
    <row r="16" spans="1:12">
      <c t="s" r="A16" s="4">
        <v>377</v>
      </c>
      <c t="n" r="J16" s="6">
        <v>557991</v>
      </c>
      <c t="n" r="L16" s="6">
        <v>1896442</v>
      </c>
    </row>
    <row r="17" spans="1:12">
      <c t="s" r="A17" s="3">
        <v>378</v>
      </c>
    </row>
    <row r="18" spans="1:12">
      <c t="s" r="A18" s="4">
        <v>368</v>
      </c>
      <c t="n" r="G18" s="6">
        <v>1</v>
      </c>
    </row>
    <row r="19" spans="1:12">
      <c t="s" r="A19" s="4">
        <v>102</v>
      </c>
    </row>
    <row r="20" spans="1:12">
      <c t="s" r="A20" s="4">
        <v>379</v>
      </c>
      <c t="n" r="J20" s="6">
        <v>1377000</v>
      </c>
    </row>
    <row r="21" spans="1:12">
      <c t="s" r="A21" s="4">
        <v>366</v>
      </c>
      <c t="n" r="J21" s="7">
        <v>3500</v>
      </c>
    </row>
    <row r="22" spans="1:12">
      <c t="s" r="A22" s="4">
        <v>380</v>
      </c>
      <c t="n" r="G22" s="6">
        <v>430295</v>
      </c>
    </row>
    <row r="23" spans="1:12">
      <c t="s" r="A23" s="4">
        <v>112</v>
      </c>
      <c t="n" r="K23" s="6">
        <v>430000</v>
      </c>
    </row>
    <row r="24" spans="1:12">
      <c t="s" r="A24" s="4">
        <v>381</v>
      </c>
      <c t="n" r="F24" s="8">
        <v>0.01</v>
      </c>
    </row>
    <row r="25" spans="1:12">
      <c t="s" r="A25" s="4">
        <v>369</v>
      </c>
      <c t="n" r="B25" s="9">
        <v>0.005</v>
      </c>
      <c t="n" r="E25" s="9">
        <v>0.005</v>
      </c>
    </row>
    <row r="26" spans="1:12">
      <c t="s" r="A26" s="4">
        <v>372</v>
      </c>
      <c t="n" r="J26" s="7">
        <v>582</v>
      </c>
    </row>
    <row r="27" spans="1:12">
      <c t="s" r="A27" s="4">
        <v>377</v>
      </c>
      <c t="n" r="J27" s="6">
        <v>55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2</v>
      </c>
      <c t="s" r="B1" s="2">
        <v>25</v>
      </c>
      <c t="s" r="D1" s="2">
        <v>1</v>
      </c>
    </row>
    <row r="2" spans="1:5">
      <c t="s" r="B2" s="2">
        <v>2</v>
      </c>
      <c t="s" r="C2" s="2">
        <v>126</v>
      </c>
      <c t="s" r="D2" s="2">
        <v>2</v>
      </c>
      <c t="s" r="E2" s="2">
        <v>126</v>
      </c>
    </row>
    <row r="3" spans="1:5">
      <c t="s" r="A3" s="3">
        <v>383</v>
      </c>
    </row>
    <row r="4" spans="1:5">
      <c t="s" r="A4" s="4">
        <v>384</v>
      </c>
      <c t="n" r="B4" s="12">
        <v>0.3</v>
      </c>
      <c t="n" r="C4" s="12">
        <v>0.3</v>
      </c>
      <c t="n" r="D4" s="12">
        <v>0.8</v>
      </c>
      <c t="n" r="E4" s="7">
        <v>1</v>
      </c>
    </row>
    <row r="5" spans="1:5">
      <c t="s" r="A5" s="4">
        <v>385</v>
      </c>
    </row>
    <row r="6" spans="1:5">
      <c t="s" r="A6" s="3">
        <v>383</v>
      </c>
    </row>
    <row r="7" spans="1:5">
      <c t="s" r="A7" s="4">
        <v>386</v>
      </c>
      <c t="n" r="D7" s="13">
        <v>0.6</v>
      </c>
      <c t="n" r="E7" s="13">
        <v>0.1</v>
      </c>
    </row>
    <row r="8" spans="1:5">
      <c t="s" r="A8" s="4">
        <v>387</v>
      </c>
      <c t="n" r="D8" s="8">
        <v>3.99</v>
      </c>
      <c t="n" r="E8" s="8">
        <v>1.07</v>
      </c>
    </row>
    <row r="9" spans="1:5">
      <c t="s" r="A9" s="4">
        <v>388</v>
      </c>
      <c t="s" r="D9" s="4">
        <v>389</v>
      </c>
      <c t="s" r="E9" s="4">
        <v>389</v>
      </c>
    </row>
    <row r="10" spans="1:5">
      <c t="s" r="A10" s="4">
        <v>390</v>
      </c>
      <c t="s" r="D10" s="4">
        <v>391</v>
      </c>
      <c t="s" r="E10" s="4">
        <v>3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s>
  <sheetData>
    <row r="1" spans="1:4">
      <c t="s" r="A1" s="1">
        <v>392</v>
      </c>
      <c t="s" r="B1" s="2">
        <v>25</v>
      </c>
      <c t="s" r="C1" s="2">
        <v>1</v>
      </c>
    </row>
    <row r="2" spans="1:4">
      <c t="s" r="B2" s="2">
        <v>2</v>
      </c>
      <c t="s" r="C2" s="2">
        <v>2</v>
      </c>
      <c t="s" r="D2" s="2">
        <v>126</v>
      </c>
    </row>
    <row r="3" spans="1:4">
      <c t="s" r="A3" s="3">
        <v>393</v>
      </c>
    </row>
    <row r="4" spans="1:4">
      <c t="s" r="A4" s="4">
        <v>394</v>
      </c>
      <c t="s" r="B4" s="4">
        <v>395</v>
      </c>
      <c t="s" r="C4" s="4">
        <v>395</v>
      </c>
      <c t="s" r="D4" s="4">
        <v>396</v>
      </c>
    </row>
    <row r="5" spans="1:4">
      <c t="s" r="A5" s="4">
        <v>397</v>
      </c>
      <c t="s" r="B5" s="4">
        <v>398</v>
      </c>
      <c t="s" r="C5" s="4">
        <v>398</v>
      </c>
    </row>
    <row r="6" spans="1:4">
      <c t="s" r="A6" s="4">
        <v>399</v>
      </c>
      <c t="s" r="B6" s="4">
        <v>400</v>
      </c>
      <c t="s" r="C6" s="4">
        <v>400</v>
      </c>
      <c t="s" r="D6" s="4">
        <v>400</v>
      </c>
    </row>
    <row r="7" spans="1:4">
      <c t="s" r="A7" s="4">
        <v>401</v>
      </c>
      <c t="s" r="B7" s="4">
        <v>391</v>
      </c>
      <c t="s" r="C7" s="4">
        <v>391</v>
      </c>
      <c t="s" r="D7" s="4">
        <v>402</v>
      </c>
    </row>
    <row r="8" spans="1:4">
      <c t="s" r="A8" s="4">
        <v>403</v>
      </c>
      <c t="n" r="B8" s="8">
        <v>2.36</v>
      </c>
      <c t="n" r="C8" s="8">
        <v>2.36</v>
      </c>
      <c t="n" r="D8" s="8">
        <v>0.560000000000000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404</v>
      </c>
      <c t="s" r="B1" s="2">
        <v>25</v>
      </c>
      <c t="s" r="D1" s="2">
        <v>1</v>
      </c>
    </row>
    <row r="2" spans="1:5">
      <c t="s" r="B2" s="2">
        <v>2</v>
      </c>
      <c t="s" r="C2" s="2">
        <v>126</v>
      </c>
      <c t="s" r="D2" s="2">
        <v>2</v>
      </c>
      <c t="s" r="E2" s="2">
        <v>126</v>
      </c>
    </row>
    <row r="3" spans="1:5">
      <c t="s" r="A3" s="3">
        <v>185</v>
      </c>
    </row>
    <row r="4" spans="1:5">
      <c t="s" r="A4" s="4">
        <v>405</v>
      </c>
      <c t="s" r="D4" s="4">
        <v>406</v>
      </c>
    </row>
    <row r="5" spans="1:5">
      <c t="s" r="A5" s="4">
        <v>407</v>
      </c>
      <c t="n" r="B5" s="12">
        <v>0.4</v>
      </c>
      <c t="n" r="C5" s="12">
        <v>0.9</v>
      </c>
      <c t="n" r="D5" s="12">
        <v>2.7</v>
      </c>
      <c t="n" r="E5" s="12">
        <v>2.9</v>
      </c>
    </row>
    <row r="6" spans="1:5">
      <c t="s" r="A6" s="4">
        <v>266</v>
      </c>
      <c t="n" r="C6" s="12">
        <v>10.4</v>
      </c>
      <c t="n" r="E6" s="12">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25</v>
      </c>
      <c t="s" r="D1" s="2">
        <v>1</v>
      </c>
    </row>
    <row r="2" spans="1:5">
      <c t="s" r="B2" s="2">
        <v>2</v>
      </c>
      <c t="s" r="C2" s="2">
        <v>126</v>
      </c>
      <c t="s" r="D2" s="2">
        <v>2</v>
      </c>
      <c t="s" r="E2" s="2">
        <v>126</v>
      </c>
    </row>
    <row r="3" spans="1:5">
      <c t="s" r="A3" s="3">
        <v>409</v>
      </c>
    </row>
    <row r="4" spans="1:5">
      <c t="s" r="A4" s="4">
        <v>53</v>
      </c>
      <c t="n" r="B4" s="7">
        <v>4208</v>
      </c>
      <c t="n" r="C4" s="7">
        <v>2633</v>
      </c>
      <c t="n" r="D4" s="7">
        <v>25546</v>
      </c>
      <c t="n" r="E4" s="7">
        <v>-5462</v>
      </c>
    </row>
    <row r="5" spans="1:5">
      <c t="s" r="A5" s="4">
        <v>410</v>
      </c>
      <c t="n" r="B5" s="6">
        <v>298510</v>
      </c>
      <c t="n" r="C5" s="6">
        <v>300530</v>
      </c>
      <c t="n" r="D5" s="6">
        <v>298330</v>
      </c>
      <c t="n" r="E5" s="6">
        <v>300420</v>
      </c>
    </row>
    <row r="6" spans="1:5">
      <c t="s" r="A6" s="3">
        <v>60</v>
      </c>
    </row>
    <row r="7" spans="1:5">
      <c t="s" r="A7" s="4">
        <v>411</v>
      </c>
      <c t="n" r="B7" s="6">
        <v>2535</v>
      </c>
      <c t="n" r="D7" s="6">
        <v>1665</v>
      </c>
    </row>
    <row r="8" spans="1:5">
      <c t="s" r="A8" s="4">
        <v>412</v>
      </c>
      <c t="n" r="B8" s="6">
        <v>301045</v>
      </c>
      <c t="n" r="C8" s="6">
        <v>300530</v>
      </c>
      <c t="n" r="D8" s="6">
        <v>299995</v>
      </c>
      <c t="n" r="E8" s="6">
        <v>300420</v>
      </c>
    </row>
    <row r="9" spans="1:5">
      <c t="s" r="A9" s="3">
        <v>413</v>
      </c>
    </row>
    <row r="10" spans="1:5">
      <c t="s" r="A10" s="4">
        <v>414</v>
      </c>
      <c t="n" r="B10" s="8">
        <v>0.01</v>
      </c>
      <c t="n" r="C10" s="8">
        <v>0.01</v>
      </c>
      <c t="n" r="D10" s="8">
        <v>0.09</v>
      </c>
      <c t="n" r="E10" s="8">
        <v>-0.02</v>
      </c>
    </row>
    <row r="11" spans="1:5">
      <c t="s" r="A11" s="4">
        <v>415</v>
      </c>
      <c t="n" r="B11" s="8">
        <v>0.01</v>
      </c>
      <c t="n" r="C11" s="8">
        <v>0.01</v>
      </c>
      <c t="n" r="D11" s="8">
        <v>0.09</v>
      </c>
      <c t="n" r="E11" s="8">
        <v>-0.02</v>
      </c>
    </row>
    <row r="12" spans="1:5">
      <c t="s" r="A12" s="4">
        <v>416</v>
      </c>
    </row>
    <row r="13" spans="1:5">
      <c t="s" r="A13" s="3">
        <v>409</v>
      </c>
    </row>
    <row r="14" spans="1:5">
      <c t="s" r="A14" s="4">
        <v>417</v>
      </c>
      <c t="n" r="B14" s="6">
        <v>1300</v>
      </c>
      <c t="n" r="C14" s="6">
        <v>4500</v>
      </c>
      <c t="n" r="D14" s="6">
        <v>2400</v>
      </c>
      <c t="n" r="E14" s="6">
        <v>4400</v>
      </c>
    </row>
    <row r="15" spans="1:5">
      <c t="s" r="A15" s="4">
        <v>418</v>
      </c>
      <c t="n" r="B15" s="8">
        <v>5.18</v>
      </c>
      <c t="n" r="C15" s="8">
        <v>3.34</v>
      </c>
      <c t="n" r="D15" s="8">
        <v>4.14</v>
      </c>
      <c t="n" r="E15" s="8">
        <v>3.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19</v>
      </c>
      <c t="s" r="B1" s="2">
        <v>25</v>
      </c>
      <c t="s" r="D1" s="2">
        <v>1</v>
      </c>
    </row>
    <row r="2" spans="1:6">
      <c t="s" r="B2" s="2">
        <v>2</v>
      </c>
      <c t="s" r="C2" s="2">
        <v>126</v>
      </c>
      <c t="s" r="D2" s="2">
        <v>2</v>
      </c>
      <c t="s" r="E2" s="2">
        <v>126</v>
      </c>
      <c t="s" r="F2" s="2">
        <v>65</v>
      </c>
    </row>
    <row r="3" spans="1:6">
      <c t="s" r="A3" s="3">
        <v>189</v>
      </c>
    </row>
    <row r="4" spans="1:6">
      <c t="s" r="A4" s="4">
        <v>420</v>
      </c>
      <c t="n" r="B4" s="7">
        <v>19057000</v>
      </c>
      <c t="n" r="D4" s="7">
        <v>19057000</v>
      </c>
      <c t="n" r="F4" s="7">
        <v>18429000</v>
      </c>
    </row>
    <row r="5" spans="1:6">
      <c t="s" r="A5" s="4">
        <v>421</v>
      </c>
    </row>
    <row r="6" spans="1:6">
      <c t="s" r="A6" s="3">
        <v>189</v>
      </c>
    </row>
    <row r="7" spans="1:6">
      <c t="s" r="A7" s="4">
        <v>422</v>
      </c>
      <c t="n" r="B7" s="7">
        <v>17239</v>
      </c>
      <c t="n" r="C7" s="7">
        <v>7287</v>
      </c>
    </row>
    <row r="8" spans="1:6">
      <c t="s" r="A8" s="4">
        <v>423</v>
      </c>
      <c t="n" r="E8" s="7">
        <v>19263</v>
      </c>
    </row>
    <row r="9" spans="1:6">
      <c t="s" r="A9" s="4">
        <v>304</v>
      </c>
      <c t="s" r="B9" s="4">
        <v>424</v>
      </c>
      <c t="s" r="D9" s="4">
        <v>424</v>
      </c>
    </row>
    <row r="10" spans="1:6">
      <c t="s" r="A10" s="4">
        <v>425</v>
      </c>
    </row>
    <row r="11" spans="1:6">
      <c t="s" r="A11" s="3">
        <v>189</v>
      </c>
    </row>
    <row r="12" spans="1:6">
      <c t="s" r="A12" s="4">
        <v>426</v>
      </c>
      <c t="n" r="B12" s="7">
        <v>37823</v>
      </c>
      <c t="n" r="C12" s="6">
        <v>21675</v>
      </c>
      <c t="n" r="D12" s="7">
        <v>91826</v>
      </c>
      <c t="n" r="E12" s="6">
        <v>36120</v>
      </c>
    </row>
    <row r="13" spans="1:6">
      <c t="s" r="A13" s="4">
        <v>427</v>
      </c>
    </row>
    <row r="14" spans="1:6">
      <c t="s" r="A14" s="3">
        <v>189</v>
      </c>
    </row>
    <row r="15" spans="1:6">
      <c t="s" r="A15" s="4">
        <v>420</v>
      </c>
      <c t="n" r="B15" s="6">
        <v>151209</v>
      </c>
      <c t="n" r="D15" s="6">
        <v>151209</v>
      </c>
      <c t="n" r="F15" s="6">
        <v>57800</v>
      </c>
    </row>
    <row r="16" spans="1:6">
      <c t="s" r="A16" s="4">
        <v>428</v>
      </c>
    </row>
    <row r="17" spans="1:6">
      <c t="s" r="A17" s="3">
        <v>189</v>
      </c>
    </row>
    <row r="18" spans="1:6">
      <c t="s" r="A18" s="4">
        <v>429</v>
      </c>
      <c t="n" r="B18" s="6">
        <v>81546</v>
      </c>
      <c t="n" r="C18" s="7">
        <v>28732</v>
      </c>
      <c t="n" r="D18" s="6">
        <v>152633</v>
      </c>
      <c t="n" r="E18" s="7">
        <v>44869</v>
      </c>
    </row>
    <row r="19" spans="1:6">
      <c t="s" r="A19" s="4">
        <v>430</v>
      </c>
    </row>
    <row r="20" spans="1:6">
      <c t="s" r="A20" s="3">
        <v>189</v>
      </c>
    </row>
    <row r="21" spans="1:6">
      <c t="s" r="A21" s="4">
        <v>420</v>
      </c>
      <c t="n" r="B21" s="7">
        <v>81546000</v>
      </c>
      <c t="n" r="D21" s="7">
        <v>81546000</v>
      </c>
      <c t="n" r="F21" s="7">
        <v>6627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431</v>
      </c>
      <c t="s" r="B1" s="2">
        <v>25</v>
      </c>
      <c t="s" r="D1" s="2">
        <v>1</v>
      </c>
    </row>
    <row r="2" spans="1:6">
      <c t="s" r="B2" s="2">
        <v>2</v>
      </c>
      <c t="s" r="C2" s="2">
        <v>126</v>
      </c>
      <c t="s" r="D2" s="2">
        <v>2</v>
      </c>
      <c t="s" r="E2" s="2">
        <v>126</v>
      </c>
      <c t="s" r="F2" s="2">
        <v>65</v>
      </c>
    </row>
    <row r="3" spans="1:6">
      <c t="s" r="A3" s="3">
        <v>432</v>
      </c>
    </row>
    <row r="4" spans="1:6">
      <c t="s" r="A4" s="4">
        <v>29</v>
      </c>
      <c t="n" r="B4" s="7">
        <v>13423</v>
      </c>
      <c t="n" r="C4" s="7">
        <v>22503</v>
      </c>
      <c t="n" r="D4" s="7">
        <v>49226</v>
      </c>
      <c t="n" r="E4" s="7">
        <v>61545</v>
      </c>
    </row>
    <row r="5" spans="1:6">
      <c t="s" r="A5" s="4">
        <v>32</v>
      </c>
      <c t="n" r="B5" s="6">
        <v>-6409</v>
      </c>
      <c t="n" r="C5" s="6">
        <v>-11170</v>
      </c>
      <c t="n" r="D5" s="6">
        <v>-21239</v>
      </c>
      <c t="n" r="E5" s="6">
        <v>-28912</v>
      </c>
    </row>
    <row r="6" spans="1:6">
      <c t="s" r="A6" s="4">
        <v>433</v>
      </c>
      <c t="n" r="B6" s="6">
        <v>-934</v>
      </c>
      <c t="n" r="C6" s="6">
        <v>-112</v>
      </c>
      <c t="n" r="D6" s="6">
        <v>-2948</v>
      </c>
      <c t="n" r="E6" s="6">
        <v>-449</v>
      </c>
    </row>
    <row r="7" spans="1:6">
      <c t="s" r="A7" s="4">
        <v>268</v>
      </c>
      <c t="n" r="B7" s="6">
        <v>-2166</v>
      </c>
      <c t="n" r="C7" s="6">
        <v>-1830</v>
      </c>
      <c t="n" r="D7" s="6">
        <v>-5595</v>
      </c>
      <c t="n" r="E7" s="6">
        <v>-7252</v>
      </c>
    </row>
    <row r="8" spans="1:6">
      <c t="s" r="A8" s="4">
        <v>434</v>
      </c>
      <c t="n" r="B8" s="6">
        <v>-3233</v>
      </c>
      <c t="n" r="C8" s="6">
        <v>-2276</v>
      </c>
      <c t="n" r="D8" s="6">
        <v>-8601</v>
      </c>
      <c t="n" r="E8" s="6">
        <v>-8761</v>
      </c>
    </row>
    <row r="9" spans="1:6">
      <c t="s" r="A9" s="4">
        <v>435</v>
      </c>
      <c t="n" r="B9" s="6">
        <v>4693</v>
      </c>
      <c t="n" r="C9" s="6">
        <v>-1641</v>
      </c>
      <c t="n" r="D9" s="6">
        <v>13789</v>
      </c>
      <c t="n" r="E9" s="6">
        <v>-3964</v>
      </c>
    </row>
    <row r="10" spans="1:6">
      <c t="s" r="A10" s="4">
        <v>436</v>
      </c>
      <c t="n" r="C10" s="6">
        <v>-1198</v>
      </c>
      <c t="n" r="E10" s="6">
        <v>-29740</v>
      </c>
    </row>
    <row r="11" spans="1:6">
      <c t="s" r="A11" s="4">
        <v>437</v>
      </c>
      <c t="n" r="B11" s="6">
        <v>3045</v>
      </c>
      <c t="n" r="C11" s="6">
        <v>1882</v>
      </c>
      <c t="n" r="D11" s="6">
        <v>20144</v>
      </c>
      <c t="n" r="E11" s="6">
        <v>-22627</v>
      </c>
    </row>
    <row r="12" spans="1:6">
      <c t="s" r="A12" s="4">
        <v>316</v>
      </c>
      <c t="n" r="B12" s="6">
        <v>607</v>
      </c>
      <c t="n" r="C12" s="6">
        <v>1619</v>
      </c>
      <c t="n" r="D12" s="6">
        <v>3330</v>
      </c>
      <c t="n" r="E12" s="6">
        <v>15103</v>
      </c>
    </row>
    <row r="13" spans="1:6">
      <c t="s" r="A13" s="4">
        <v>438</v>
      </c>
      <c t="n" r="B13" s="6">
        <v>167626</v>
      </c>
      <c t="n" r="C13" s="6">
        <v>172506</v>
      </c>
      <c t="n" r="D13" s="6">
        <v>167626</v>
      </c>
      <c t="n" r="E13" s="6">
        <v>172506</v>
      </c>
      <c t="n" r="F13" s="7">
        <v>167107</v>
      </c>
    </row>
    <row r="14" spans="1:6">
      <c t="s" r="A14" s="4">
        <v>264</v>
      </c>
      <c t="n" r="B14" s="6">
        <v>242350</v>
      </c>
      <c t="n" r="C14" s="6">
        <v>257106</v>
      </c>
      <c t="n" r="D14" s="6">
        <v>242350</v>
      </c>
      <c t="n" r="E14" s="6">
        <v>257106</v>
      </c>
      <c t="n" r="F14" s="6">
        <v>237245</v>
      </c>
    </row>
    <row r="15" spans="1:6">
      <c t="s" r="A15" s="4">
        <v>322</v>
      </c>
      <c t="n" r="B15" s="6">
        <v>499835</v>
      </c>
      <c t="n" r="C15" s="6">
        <v>504750</v>
      </c>
      <c t="n" r="D15" s="6">
        <v>499835</v>
      </c>
      <c t="n" r="E15" s="6">
        <v>504750</v>
      </c>
      <c t="n" r="F15" s="7">
        <v>475085</v>
      </c>
    </row>
    <row r="16" spans="1:6">
      <c t="s" r="A16" s="4">
        <v>284</v>
      </c>
    </row>
    <row r="17" spans="1:6">
      <c t="s" r="A17" s="3">
        <v>432</v>
      </c>
    </row>
    <row r="18" spans="1:6">
      <c t="s" r="A18" s="4">
        <v>268</v>
      </c>
      <c t="n" r="B18" s="6">
        <v>-543</v>
      </c>
      <c t="n" r="C18" s="6">
        <v>-268</v>
      </c>
      <c t="n" r="D18" s="6">
        <v>-1046</v>
      </c>
      <c t="n" r="E18" s="6">
        <v>-1190</v>
      </c>
    </row>
    <row r="19" spans="1:6">
      <c t="s" r="A19" s="4">
        <v>434</v>
      </c>
      <c t="n" r="B19" s="6">
        <v>-234</v>
      </c>
      <c t="n" r="C19" s="6">
        <v>-166</v>
      </c>
      <c t="n" r="D19" s="6">
        <v>-419</v>
      </c>
      <c t="n" r="E19" s="6">
        <v>-486</v>
      </c>
    </row>
    <row r="20" spans="1:6">
      <c t="s" r="A20" s="4">
        <v>435</v>
      </c>
      <c t="n" r="B20" s="6">
        <v>4693</v>
      </c>
      <c t="n" r="C20" s="6">
        <v>-1641</v>
      </c>
      <c t="n" r="D20" s="6">
        <v>13789</v>
      </c>
      <c t="n" r="E20" s="6">
        <v>-3964</v>
      </c>
    </row>
    <row r="21" spans="1:6">
      <c t="s" r="A21" s="4">
        <v>437</v>
      </c>
      <c t="n" r="B21" s="6">
        <v>3680</v>
      </c>
      <c t="n" r="C21" s="6">
        <v>-2224</v>
      </c>
      <c t="n" r="D21" s="6">
        <v>11824</v>
      </c>
      <c t="n" r="E21" s="6">
        <v>-6077</v>
      </c>
    </row>
    <row r="22" spans="1:6">
      <c t="s" r="A22" s="4">
        <v>438</v>
      </c>
      <c t="n" r="B22" s="6">
        <v>167626</v>
      </c>
      <c t="n" r="C22" s="6">
        <v>172506</v>
      </c>
      <c t="n" r="D22" s="6">
        <v>167626</v>
      </c>
      <c t="n" r="E22" s="6">
        <v>172506</v>
      </c>
    </row>
    <row r="23" spans="1:6">
      <c t="s" r="A23" s="4">
        <v>264</v>
      </c>
      <c t="n" r="B23" s="6">
        <v>191490</v>
      </c>
      <c t="n" r="C23" s="6">
        <v>202889</v>
      </c>
      <c t="n" r="D23" s="6">
        <v>191490</v>
      </c>
      <c t="n" r="E23" s="6">
        <v>202889</v>
      </c>
    </row>
    <row r="24" spans="1:6">
      <c t="s" r="A24" s="4">
        <v>322</v>
      </c>
      <c t="n" r="B24" s="6">
        <v>373732</v>
      </c>
      <c t="n" r="C24" s="6">
        <v>377917</v>
      </c>
      <c t="n" r="D24" s="6">
        <v>373732</v>
      </c>
      <c t="n" r="E24" s="6">
        <v>377917</v>
      </c>
    </row>
    <row r="25" spans="1:6">
      <c t="s" r="A25" s="4">
        <v>285</v>
      </c>
    </row>
    <row r="26" spans="1:6">
      <c t="s" r="A26" s="3">
        <v>432</v>
      </c>
    </row>
    <row r="27" spans="1:6">
      <c t="s" r="A27" s="4">
        <v>29</v>
      </c>
      <c t="n" r="B27" s="6">
        <v>13423</v>
      </c>
      <c t="n" r="C27" s="6">
        <v>22503</v>
      </c>
      <c t="n" r="D27" s="6">
        <v>49226</v>
      </c>
      <c t="n" r="E27" s="6">
        <v>61545</v>
      </c>
    </row>
    <row r="28" spans="1:6">
      <c t="s" r="A28" s="4">
        <v>32</v>
      </c>
      <c t="n" r="B28" s="6">
        <v>-6409</v>
      </c>
      <c t="n" r="C28" s="6">
        <v>-11170</v>
      </c>
      <c t="n" r="D28" s="6">
        <v>-21239</v>
      </c>
      <c t="n" r="E28" s="6">
        <v>-28912</v>
      </c>
    </row>
    <row r="29" spans="1:6">
      <c t="s" r="A29" s="4">
        <v>433</v>
      </c>
      <c t="n" r="B29" s="6">
        <v>-341</v>
      </c>
      <c t="n" r="C29" s="6">
        <v>-112</v>
      </c>
      <c t="n" r="D29" s="6">
        <v>-1038</v>
      </c>
      <c t="n" r="E29" s="6">
        <v>-449</v>
      </c>
    </row>
    <row r="30" spans="1:6">
      <c t="s" r="A30" s="4">
        <v>268</v>
      </c>
      <c t="n" r="B30" s="6">
        <v>-1094</v>
      </c>
      <c t="n" r="C30" s="6">
        <v>-788</v>
      </c>
      <c t="n" r="D30" s="6">
        <v>-2739</v>
      </c>
      <c t="n" r="E30" s="6">
        <v>-3662</v>
      </c>
    </row>
    <row r="31" spans="1:6">
      <c t="s" r="A31" s="4">
        <v>434</v>
      </c>
      <c t="n" r="B31" s="6">
        <v>-474</v>
      </c>
      <c t="n" r="C31" s="6">
        <v>-391</v>
      </c>
      <c t="n" r="D31" s="6">
        <v>-1963</v>
      </c>
      <c t="n" r="E31" s="6">
        <v>-2405</v>
      </c>
    </row>
    <row r="32" spans="1:6">
      <c t="s" r="A32" s="4">
        <v>437</v>
      </c>
      <c t="n" r="B32" s="6">
        <v>3636</v>
      </c>
      <c t="n" r="C32" s="6">
        <v>8837</v>
      </c>
      <c t="n" r="D32" s="6">
        <v>19001</v>
      </c>
      <c t="n" r="E32" s="6">
        <v>23047</v>
      </c>
    </row>
    <row r="33" spans="1:6">
      <c t="s" r="A33" s="4">
        <v>264</v>
      </c>
      <c t="n" r="B33" s="6">
        <v>14062</v>
      </c>
      <c t="n" r="C33" s="6">
        <v>9730</v>
      </c>
      <c t="n" r="D33" s="6">
        <v>14062</v>
      </c>
      <c t="n" r="E33" s="6">
        <v>9730</v>
      </c>
    </row>
    <row r="34" spans="1:6">
      <c t="s" r="A34" s="4">
        <v>322</v>
      </c>
      <c t="n" r="B34" s="6">
        <v>69002</v>
      </c>
      <c t="n" r="C34" s="6">
        <v>56938</v>
      </c>
      <c t="n" r="D34" s="6">
        <v>69002</v>
      </c>
      <c t="n" r="E34" s="6">
        <v>56938</v>
      </c>
    </row>
    <row r="35" spans="1:6">
      <c t="s" r="A35" s="4">
        <v>439</v>
      </c>
    </row>
    <row r="36" spans="1:6">
      <c t="s" r="A36" s="3">
        <v>432</v>
      </c>
    </row>
    <row r="37" spans="1:6">
      <c t="s" r="A37" s="4">
        <v>433</v>
      </c>
      <c t="n" r="B37" s="6">
        <v>-593</v>
      </c>
      <c t="n" r="D37" s="6">
        <v>-1910</v>
      </c>
    </row>
    <row r="38" spans="1:6">
      <c t="s" r="A38" s="4">
        <v>268</v>
      </c>
      <c t="n" r="B38" s="6">
        <v>-505</v>
      </c>
      <c t="n" r="C38" s="6">
        <v>-718</v>
      </c>
      <c t="n" r="D38" s="6">
        <v>-1692</v>
      </c>
      <c t="n" r="E38" s="6">
        <v>-2172</v>
      </c>
    </row>
    <row r="39" spans="1:6">
      <c t="s" r="A39" s="4">
        <v>434</v>
      </c>
      <c t="n" r="B39" s="6">
        <v>-69</v>
      </c>
      <c t="n" r="C39" s="6">
        <v>-45</v>
      </c>
      <c t="n" r="D39" s="6">
        <v>-176</v>
      </c>
      <c t="n" r="E39" s="6">
        <v>-153</v>
      </c>
    </row>
    <row r="40" spans="1:6">
      <c t="s" r="A40" s="4">
        <v>436</v>
      </c>
      <c t="n" r="C40" s="6">
        <v>-1198</v>
      </c>
      <c t="n" r="E40" s="6">
        <v>-29740</v>
      </c>
    </row>
    <row r="41" spans="1:6">
      <c t="s" r="A41" s="4">
        <v>437</v>
      </c>
      <c t="n" r="B41" s="6">
        <v>-2097</v>
      </c>
      <c t="n" r="C41" s="6">
        <v>-2942</v>
      </c>
      <c t="n" r="D41" s="6">
        <v>-5195</v>
      </c>
      <c t="n" r="E41" s="6">
        <v>-33473</v>
      </c>
    </row>
    <row r="42" spans="1:6">
      <c t="s" r="A42" s="4">
        <v>264</v>
      </c>
      <c t="n" r="B42" s="6">
        <v>36798</v>
      </c>
      <c t="n" r="C42" s="6">
        <v>44487</v>
      </c>
      <c t="n" r="D42" s="6">
        <v>36798</v>
      </c>
      <c t="n" r="E42" s="6">
        <v>44487</v>
      </c>
    </row>
    <row r="43" spans="1:6">
      <c t="s" r="A43" s="4">
        <v>322</v>
      </c>
      <c t="n" r="B43" s="6">
        <v>37571</v>
      </c>
      <c t="n" r="C43" s="6">
        <v>45058</v>
      </c>
      <c t="n" r="D43" s="6">
        <v>37571</v>
      </c>
      <c t="n" r="E43" s="6">
        <v>45058</v>
      </c>
    </row>
    <row r="44" spans="1:6">
      <c t="s" r="A44" s="4">
        <v>440</v>
      </c>
    </row>
    <row r="45" spans="1:6">
      <c t="s" r="A45" s="3">
        <v>432</v>
      </c>
    </row>
    <row r="46" spans="1:6">
      <c t="s" r="A46" s="4">
        <v>268</v>
      </c>
      <c t="n" r="B46" s="6">
        <v>-24</v>
      </c>
      <c t="n" r="C46" s="6">
        <v>-56</v>
      </c>
      <c t="n" r="D46" s="6">
        <v>-118</v>
      </c>
      <c t="n" r="E46" s="6">
        <v>-228</v>
      </c>
    </row>
    <row r="47" spans="1:6">
      <c t="s" r="A47" s="4">
        <v>434</v>
      </c>
      <c t="n" r="B47" s="6">
        <v>-2456</v>
      </c>
      <c t="n" r="C47" s="6">
        <v>-1674</v>
      </c>
      <c t="n" r="D47" s="6">
        <v>-6043</v>
      </c>
      <c t="n" r="E47" s="6">
        <v>-5717</v>
      </c>
    </row>
    <row r="48" spans="1:6">
      <c t="s" r="A48" s="4">
        <v>437</v>
      </c>
      <c t="n" r="B48" s="6">
        <v>-2174</v>
      </c>
      <c t="n" r="C48" s="6">
        <v>-1789</v>
      </c>
      <c t="n" r="D48" s="6">
        <v>-5486</v>
      </c>
      <c t="n" r="E48" s="6">
        <v>-6124</v>
      </c>
    </row>
    <row r="49" spans="1:6">
      <c t="s" r="A49" s="4">
        <v>322</v>
      </c>
      <c t="n" r="B49" s="7">
        <v>19530</v>
      </c>
      <c t="n" r="C49" s="7">
        <v>24837</v>
      </c>
      <c t="n" r="D49" s="7">
        <v>19530</v>
      </c>
      <c t="n" r="E49" s="7">
        <v>248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41</v>
      </c>
      <c t="s" r="B1" s="2">
        <v>2</v>
      </c>
      <c t="s" r="C1" s="2">
        <v>65</v>
      </c>
    </row>
    <row r="2" spans="1:3">
      <c t="s" r="A2" s="3">
        <v>442</v>
      </c>
    </row>
    <row r="3" spans="1:3">
      <c t="s" r="A3" s="4">
        <v>443</v>
      </c>
      <c t="n" r="B3" s="7">
        <v>7056</v>
      </c>
      <c t="n" r="C3" s="7">
        <v>1032</v>
      </c>
    </row>
    <row r="4" spans="1:3">
      <c t="s" r="A4" s="4">
        <v>444</v>
      </c>
      <c t="n" r="B4" s="6">
        <v>7056</v>
      </c>
      <c t="n" r="C4" s="6">
        <v>1032</v>
      </c>
    </row>
    <row r="5" spans="1:3">
      <c t="n" r="A5" s="14">
        <v>1</v>
      </c>
    </row>
    <row r="6" spans="1:3">
      <c t="s" r="A6" s="3">
        <v>442</v>
      </c>
    </row>
    <row r="7" spans="1:3">
      <c t="s" r="A7" s="4">
        <v>443</v>
      </c>
      <c t="n" r="B7" s="6">
        <v>5188</v>
      </c>
      <c t="n" r="C7" s="6">
        <v>1032</v>
      </c>
    </row>
    <row r="8" spans="1:3">
      <c t="s" r="A8" s="4">
        <v>444</v>
      </c>
      <c t="n" r="B8" s="6">
        <v>5188</v>
      </c>
      <c t="n" r="C8" s="7">
        <v>1032</v>
      </c>
    </row>
    <row r="9" spans="1:3">
      <c t="n" r="A9" s="14">
        <v>2</v>
      </c>
    </row>
    <row r="10" spans="1:3">
      <c t="s" r="A10" s="3">
        <v>442</v>
      </c>
    </row>
    <row r="11" spans="1:3">
      <c t="s" r="A11" s="4">
        <v>443</v>
      </c>
      <c t="n" r="B11" s="6">
        <v>1868</v>
      </c>
    </row>
    <row r="12" spans="1:3">
      <c t="s" r="A12" s="4">
        <v>444</v>
      </c>
      <c t="n" r="B12" s="7">
        <v>18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20"/>
    <col customWidth="1" max="5" min="5" width="11"/>
  </cols>
  <sheetData>
    <row r="1" spans="1:5">
      <c t="s" r="A1" s="1">
        <v>101</v>
      </c>
      <c t="s" r="B1" s="2">
        <v>102</v>
      </c>
      <c t="s" r="C1" s="2">
        <v>103</v>
      </c>
      <c t="s" r="D1" s="2">
        <v>104</v>
      </c>
      <c t="s" r="E1" s="2">
        <v>105</v>
      </c>
    </row>
    <row r="2" spans="1:5">
      <c t="s" r="A2" s="4">
        <v>106</v>
      </c>
      <c t="n" r="B2" s="7">
        <v>1360668</v>
      </c>
      <c t="n" r="C2" s="7">
        <v>124</v>
      </c>
      <c t="n" r="D2" s="7">
        <v>-919577</v>
      </c>
      <c t="n" r="E2" s="7">
        <v>441215</v>
      </c>
    </row>
    <row r="3" spans="1:5">
      <c t="s" r="A3" s="4">
        <v>107</v>
      </c>
      <c t="n" r="B3" s="6">
        <v>300100000</v>
      </c>
    </row>
    <row r="4" spans="1:5">
      <c t="s" r="A4" s="3">
        <v>108</v>
      </c>
    </row>
    <row r="5" spans="1:5">
      <c t="s" r="A5" s="4">
        <v>109</v>
      </c>
      <c t="n" r="B5" s="7">
        <v>1047</v>
      </c>
      <c t="n" r="E5" s="6">
        <v>1047</v>
      </c>
    </row>
    <row r="6" spans="1:5">
      <c t="s" r="A6" s="4">
        <v>110</v>
      </c>
      <c t="n" r="B6" s="6">
        <v>-1503</v>
      </c>
      <c t="n" r="E6" s="6">
        <v>-1503</v>
      </c>
    </row>
    <row r="7" spans="1:5">
      <c t="s" r="A7" s="4">
        <v>111</v>
      </c>
      <c t="n" r="B7" s="7">
        <v>443</v>
      </c>
      <c t="n" r="E7" s="6">
        <v>443</v>
      </c>
    </row>
    <row r="8" spans="1:5">
      <c t="s" r="A8" s="4">
        <v>112</v>
      </c>
      <c t="n" r="B8" s="6">
        <v>430000</v>
      </c>
    </row>
    <row r="9" spans="1:5">
      <c t="s" r="A9" s="4">
        <v>113</v>
      </c>
      <c t="n" r="C9" s="6">
        <v>-1126</v>
      </c>
      <c t="n" r="E9" s="6">
        <v>-1126</v>
      </c>
    </row>
    <row r="10" spans="1:5">
      <c t="s" r="A10" s="4">
        <v>114</v>
      </c>
      <c t="n" r="D10" s="6">
        <v>-5462</v>
      </c>
      <c t="n" r="E10" s="6">
        <v>-5462</v>
      </c>
    </row>
    <row r="11" spans="1:5">
      <c t="s" r="A11" s="4">
        <v>115</v>
      </c>
      <c t="n" r="B11" s="7">
        <v>1360655</v>
      </c>
      <c t="n" r="C11" s="6">
        <v>-1002</v>
      </c>
      <c t="n" r="D11" s="6">
        <v>-925039</v>
      </c>
      <c t="n" r="E11" s="6">
        <v>434614</v>
      </c>
    </row>
    <row r="12" spans="1:5">
      <c t="s" r="A12" s="4">
        <v>116</v>
      </c>
      <c t="n" r="B12" s="6">
        <v>300530000</v>
      </c>
    </row>
    <row r="13" spans="1:5">
      <c t="s" r="A13" s="4">
        <v>106</v>
      </c>
      <c t="n" r="B13" s="7">
        <v>1360668</v>
      </c>
      <c t="n" r="C13" s="6">
        <v>124</v>
      </c>
      <c t="n" r="D13" s="6">
        <v>-919577</v>
      </c>
      <c t="n" r="E13" s="6">
        <v>441215</v>
      </c>
    </row>
    <row r="14" spans="1:5">
      <c t="s" r="A14" s="4">
        <v>107</v>
      </c>
      <c t="n" r="B14" s="6">
        <v>300100000</v>
      </c>
    </row>
    <row r="15" spans="1:5">
      <c t="s" r="A15" s="3">
        <v>108</v>
      </c>
    </row>
    <row r="16" spans="1:5">
      <c t="s" r="A16" s="4">
        <v>117</v>
      </c>
      <c t="n" r="E16" s="7">
        <v>-1800</v>
      </c>
    </row>
    <row r="17" spans="1:5">
      <c t="s" r="A17" s="4">
        <v>118</v>
      </c>
      <c t="n" r="E17" s="6">
        <v>-1896442</v>
      </c>
    </row>
    <row r="18" spans="1:5">
      <c t="s" r="A18" s="4">
        <v>119</v>
      </c>
      <c t="n" r="B18" s="7">
        <v>1359144</v>
      </c>
      <c t="n" r="C18" s="6">
        <v>-825</v>
      </c>
      <c t="n" r="D18" s="6">
        <v>-940027</v>
      </c>
      <c t="n" r="E18" s="7">
        <v>418292</v>
      </c>
    </row>
    <row r="19" spans="1:5">
      <c t="s" r="A19" s="4">
        <v>120</v>
      </c>
      <c t="n" r="B19" s="6">
        <v>298634000</v>
      </c>
    </row>
    <row r="20" spans="1:5">
      <c t="s" r="A20" s="3">
        <v>108</v>
      </c>
    </row>
    <row r="21" spans="1:5">
      <c t="s" r="A21" s="4">
        <v>109</v>
      </c>
      <c t="n" r="B21" s="7">
        <v>770</v>
      </c>
      <c t="n" r="E21" s="6">
        <v>770</v>
      </c>
    </row>
    <row r="22" spans="1:5">
      <c t="s" r="A22" s="4">
        <v>110</v>
      </c>
      <c t="n" r="B22" s="6">
        <v>-2986</v>
      </c>
      <c t="n" r="E22" s="6">
        <v>-2986</v>
      </c>
    </row>
    <row r="23" spans="1:5">
      <c t="s" r="A23" s="4">
        <v>121</v>
      </c>
      <c t="n" r="B23" s="7">
        <v>3500</v>
      </c>
      <c t="n" r="E23" s="6">
        <v>3500</v>
      </c>
    </row>
    <row r="24" spans="1:5">
      <c t="s" r="A24" s="4">
        <v>122</v>
      </c>
      <c t="n" r="B24" s="6">
        <v>1377000</v>
      </c>
    </row>
    <row r="25" spans="1:5">
      <c t="s" r="A25" s="4">
        <v>117</v>
      </c>
      <c t="n" r="B25" s="7">
        <v>-582</v>
      </c>
      <c t="n" r="E25" s="7">
        <v>-582</v>
      </c>
    </row>
    <row r="26" spans="1:5">
      <c t="s" r="A26" s="4">
        <v>118</v>
      </c>
      <c t="n" r="B26" s="6">
        <v>-558000</v>
      </c>
      <c t="n" r="E26" s="6">
        <v>-557991</v>
      </c>
    </row>
    <row r="27" spans="1:5">
      <c t="s" r="A27" s="4">
        <v>47</v>
      </c>
      <c t="n" r="C27" s="6">
        <v>882</v>
      </c>
      <c t="n" r="E27" s="7">
        <v>882</v>
      </c>
    </row>
    <row r="28" spans="1:5">
      <c t="s" r="A28" s="4">
        <v>113</v>
      </c>
      <c t="n" r="C28" s="6">
        <v>1790</v>
      </c>
      <c t="n" r="E28" s="6">
        <v>1790</v>
      </c>
    </row>
    <row r="29" spans="1:5">
      <c t="s" r="A29" s="4">
        <v>114</v>
      </c>
      <c t="n" r="D29" s="6">
        <v>25546</v>
      </c>
      <c t="n" r="E29" s="6">
        <v>25546</v>
      </c>
    </row>
    <row r="30" spans="1:5">
      <c t="s" r="A30" s="4">
        <v>123</v>
      </c>
      <c t="n" r="B30" s="7">
        <v>1359846</v>
      </c>
      <c t="n" r="C30" s="7">
        <v>1847</v>
      </c>
      <c t="n" r="D30" s="7">
        <v>-914481</v>
      </c>
      <c t="n" r="E30" s="7">
        <v>447212</v>
      </c>
    </row>
    <row r="31" spans="1:5">
      <c t="s" r="A31" s="4">
        <v>124</v>
      </c>
      <c t="n" r="B31" s="6">
        <v>29945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445</v>
      </c>
      <c t="s" r="B1" s="2">
        <v>1</v>
      </c>
    </row>
    <row r="2" spans="1:3">
      <c t="s" r="B2" s="2">
        <v>2</v>
      </c>
      <c t="s" r="C2" s="2">
        <v>65</v>
      </c>
    </row>
    <row r="3" spans="1:3">
      <c t="s" r="A3" s="3">
        <v>196</v>
      </c>
    </row>
    <row r="4" spans="1:3">
      <c t="s" r="A4" s="4">
        <v>446</v>
      </c>
      <c t="n" r="B4" s="12">
        <v>4.8</v>
      </c>
      <c t="n" r="C4" s="12">
        <v>4.8</v>
      </c>
    </row>
    <row r="5" spans="1:3">
      <c t="s" r="A5" s="4">
        <v>269</v>
      </c>
      <c t="s" r="B5" s="4">
        <v>270</v>
      </c>
    </row>
    <row r="6" spans="1:3">
      <c t="s" r="A6" s="4">
        <v>271</v>
      </c>
      <c t="s" r="B6" s="4">
        <v>272</v>
      </c>
    </row>
    <row r="7" spans="1:3">
      <c t="s" r="A7" s="4">
        <v>447</v>
      </c>
      <c t="n" r="B7" s="12">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126</v>
      </c>
    </row>
    <row r="3" spans="1:3">
      <c t="s" r="A3" s="3">
        <v>127</v>
      </c>
    </row>
    <row r="4" spans="1:3">
      <c t="s" r="A4" s="4">
        <v>128</v>
      </c>
      <c t="n" r="B4" s="7">
        <v>37436</v>
      </c>
      <c t="n" r="C4" s="7">
        <v>43168</v>
      </c>
    </row>
    <row r="5" spans="1:3">
      <c t="s" r="A5" s="4">
        <v>129</v>
      </c>
      <c t="n" r="B5" s="6">
        <v>48355</v>
      </c>
      <c t="n" r="C5" s="6">
        <v>59246</v>
      </c>
    </row>
    <row r="6" spans="1:3">
      <c t="s" r="A6" s="4">
        <v>130</v>
      </c>
      <c t="n" r="B6" s="6">
        <v>13270</v>
      </c>
      <c t="n" r="C6" s="6">
        <v>548</v>
      </c>
    </row>
    <row r="7" spans="1:3">
      <c t="s" r="A7" s="4">
        <v>131</v>
      </c>
      <c t="n" r="B7" s="6">
        <v>222</v>
      </c>
      <c t="n" r="C7" s="6">
        <v>10</v>
      </c>
    </row>
    <row r="8" spans="1:3">
      <c t="s" r="A8" s="4">
        <v>132</v>
      </c>
      <c t="n" r="B8" s="6">
        <v>24411</v>
      </c>
      <c t="n" r="C8" s="6">
        <v>16636</v>
      </c>
    </row>
    <row r="9" spans="1:3">
      <c t="s" r="A9" s="3">
        <v>133</v>
      </c>
    </row>
    <row r="10" spans="1:3">
      <c t="s" r="A10" s="4">
        <v>134</v>
      </c>
      <c t="n" r="B10" s="6">
        <v>470</v>
      </c>
    </row>
    <row r="11" spans="1:3">
      <c t="s" r="A11" s="4">
        <v>135</v>
      </c>
      <c t="n" r="B11" s="6">
        <v>994</v>
      </c>
      <c t="n" r="C11" s="6">
        <v>13</v>
      </c>
    </row>
    <row r="12" spans="1:3">
      <c t="s" r="A12" s="4">
        <v>136</v>
      </c>
      <c t="n" r="B12" s="6">
        <v>-5950</v>
      </c>
    </row>
    <row r="13" spans="1:3">
      <c t="s" r="A13" s="4">
        <v>137</v>
      </c>
      <c t="n" r="B13" s="6">
        <v>-1086</v>
      </c>
      <c t="n" r="C13" s="6">
        <v>-535</v>
      </c>
    </row>
    <row r="14" spans="1:3">
      <c t="s" r="A14" s="4">
        <v>138</v>
      </c>
      <c t="n" r="B14" s="6">
        <v>-2518</v>
      </c>
      <c t="n" r="C14" s="6">
        <v>-1114</v>
      </c>
    </row>
    <row r="15" spans="1:3">
      <c t="s" r="A15" s="4">
        <v>139</v>
      </c>
      <c t="n" r="B15" s="6">
        <v>-8090</v>
      </c>
      <c t="n" r="C15" s="6">
        <v>-1636</v>
      </c>
    </row>
    <row r="16" spans="1:3">
      <c t="s" r="A16" s="3">
        <v>140</v>
      </c>
    </row>
    <row r="17" spans="1:3">
      <c t="s" r="A17" s="4">
        <v>141</v>
      </c>
      <c t="n" r="C17" s="6">
        <v>5171</v>
      </c>
    </row>
    <row r="18" spans="1:3">
      <c t="s" r="A18" s="4">
        <v>142</v>
      </c>
      <c t="n" r="B18" s="6">
        <v>-3395</v>
      </c>
    </row>
    <row r="19" spans="1:3">
      <c t="s" r="A19" s="4">
        <v>110</v>
      </c>
      <c t="n" r="B19" s="6">
        <v>-2986</v>
      </c>
      <c t="n" r="C19" s="6">
        <v>-1502</v>
      </c>
    </row>
    <row r="20" spans="1:3">
      <c t="s" r="A20" s="4">
        <v>117</v>
      </c>
      <c t="n" r="B20" s="6">
        <v>-582</v>
      </c>
    </row>
    <row r="21" spans="1:3">
      <c t="s" r="A21" s="4">
        <v>143</v>
      </c>
      <c t="n" r="B21" s="6">
        <v>3500</v>
      </c>
    </row>
    <row r="22" spans="1:3">
      <c t="s" r="A22" s="4">
        <v>144</v>
      </c>
      <c t="n" r="B22" s="6">
        <v>-3463</v>
      </c>
      <c t="n" r="C22" s="6">
        <v>3669</v>
      </c>
    </row>
    <row r="23" spans="1:3">
      <c t="s" r="A23" s="4">
        <v>145</v>
      </c>
      <c t="n" r="B23" s="6">
        <v>80</v>
      </c>
      <c t="n" r="C23" s="6">
        <v>-147</v>
      </c>
    </row>
    <row r="24" spans="1:3">
      <c t="s" r="A24" s="4">
        <v>146</v>
      </c>
      <c t="n" r="B24" s="6">
        <v>12938</v>
      </c>
      <c t="n" r="C24" s="6">
        <v>18522</v>
      </c>
    </row>
    <row r="25" spans="1:3">
      <c t="s" r="A25" s="4">
        <v>147</v>
      </c>
      <c t="n" r="B25" s="6">
        <v>25874</v>
      </c>
      <c t="n" r="C25" s="6">
        <v>12380</v>
      </c>
    </row>
    <row r="26" spans="1:3">
      <c t="s" r="A26" s="4">
        <v>148</v>
      </c>
      <c t="n" r="B26" s="6">
        <v>38812</v>
      </c>
      <c t="n" r="C26" s="6">
        <v>30902</v>
      </c>
    </row>
    <row r="27" spans="1:3">
      <c t="s" r="A27" s="3">
        <v>149</v>
      </c>
    </row>
    <row r="28" spans="1:3">
      <c t="s" r="A28" s="4">
        <v>53</v>
      </c>
      <c t="n" r="B28" s="6">
        <v>25546</v>
      </c>
      <c t="n" r="C28" s="6">
        <v>-5462</v>
      </c>
    </row>
    <row r="29" spans="1:3">
      <c t="s" r="A29" s="3">
        <v>150</v>
      </c>
    </row>
    <row r="30" spans="1:3">
      <c t="s" r="A30" s="4">
        <v>39</v>
      </c>
      <c t="n" r="B30" s="6">
        <v>-13789</v>
      </c>
      <c t="n" r="C30" s="6">
        <v>3964</v>
      </c>
    </row>
    <row r="31" spans="1:3">
      <c t="s" r="A31" s="4">
        <v>151</v>
      </c>
      <c t="n" r="B31" s="6">
        <v>517</v>
      </c>
      <c t="n" r="C31" s="6">
        <v>-13</v>
      </c>
    </row>
    <row r="32" spans="1:3">
      <c t="s" r="A32" s="4">
        <v>40</v>
      </c>
      <c t="n" r="C32" s="6">
        <v>29740</v>
      </c>
    </row>
    <row r="33" spans="1:3">
      <c t="s" r="A33" s="4">
        <v>47</v>
      </c>
      <c t="n" r="B33" s="6">
        <v>882</v>
      </c>
    </row>
    <row r="34" spans="1:3">
      <c t="s" r="A34" s="4">
        <v>152</v>
      </c>
      <c t="n" r="B34" s="6">
        <v>-3330</v>
      </c>
      <c t="n" r="C34" s="6">
        <v>-15103</v>
      </c>
    </row>
    <row r="35" spans="1:3">
      <c t="s" r="A35" s="4">
        <v>153</v>
      </c>
      <c t="n" r="B35" s="6">
        <v>-22</v>
      </c>
    </row>
    <row r="36" spans="1:3">
      <c t="s" r="A36" s="4">
        <v>154</v>
      </c>
      <c t="n" r="B36" s="6">
        <v>770</v>
      </c>
      <c t="n" r="C36" s="6">
        <v>1047</v>
      </c>
    </row>
    <row r="37" spans="1:3">
      <c t="s" r="A37" s="4">
        <v>37</v>
      </c>
      <c t="n" r="B37" s="6">
        <v>809</v>
      </c>
      <c t="n" r="C37" s="6">
        <v>691</v>
      </c>
    </row>
    <row r="38" spans="1:3">
      <c t="s" r="A38" s="4">
        <v>155</v>
      </c>
      <c t="n" r="B38" s="6">
        <v>382</v>
      </c>
      <c t="n" r="C38" s="6">
        <v>697</v>
      </c>
    </row>
    <row r="39" spans="1:3">
      <c t="s" r="A39" s="4">
        <v>156</v>
      </c>
      <c t="n" r="B39" s="6">
        <v>1845</v>
      </c>
      <c t="n" r="C39" s="6">
        <v>966</v>
      </c>
    </row>
    <row r="40" spans="1:3">
      <c t="s" r="A40" s="4">
        <v>157</v>
      </c>
      <c t="n" r="B40" s="6">
        <v>-80</v>
      </c>
      <c t="n" r="C40" s="6">
        <v>147</v>
      </c>
    </row>
    <row r="41" spans="1:3">
      <c t="s" r="A41" s="4">
        <v>48</v>
      </c>
      <c t="n" r="B41" s="6">
        <v>-1522</v>
      </c>
    </row>
    <row r="42" spans="1:3">
      <c t="s" r="A42" s="3">
        <v>158</v>
      </c>
    </row>
    <row r="43" spans="1:3">
      <c t="s" r="A43" s="4">
        <v>159</v>
      </c>
      <c t="n" r="B43" s="6">
        <v>6759</v>
      </c>
      <c t="n" r="C43" s="6">
        <v>884</v>
      </c>
    </row>
    <row r="44" spans="1:3">
      <c t="s" r="A44" s="4">
        <v>160</v>
      </c>
      <c t="n" r="B44" s="6">
        <v>-8156</v>
      </c>
      <c t="n" r="C44" s="6">
        <v>244</v>
      </c>
    </row>
    <row r="45" spans="1:3">
      <c t="s" r="A45" s="4">
        <v>161</v>
      </c>
      <c t="n" r="B45" s="6">
        <v>530</v>
      </c>
      <c t="n" r="C45" s="6">
        <v>-1714</v>
      </c>
    </row>
    <row r="46" spans="1:3">
      <c t="s" r="A46" s="4">
        <v>130</v>
      </c>
      <c t="n" r="B46" s="6">
        <v>13270</v>
      </c>
      <c t="n" r="C46" s="6">
        <v>548</v>
      </c>
    </row>
    <row r="47" spans="1:3">
      <c t="s" r="A47" s="4">
        <v>132</v>
      </c>
      <c t="n" r="B47" s="7">
        <v>24411</v>
      </c>
      <c t="n" r="C47" s="7">
        <v>16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62</v>
      </c>
      <c t="s" r="B1" s="2">
        <v>1</v>
      </c>
    </row>
    <row r="2" spans="1:3">
      <c t="s" r="B2" s="2">
        <v>2</v>
      </c>
      <c t="s" r="C2" s="2">
        <v>126</v>
      </c>
    </row>
    <row r="3" spans="1:3">
      <c t="s" r="A3" s="3">
        <v>163</v>
      </c>
    </row>
    <row r="4" spans="1:3">
      <c t="s" r="A4" s="4">
        <v>164</v>
      </c>
      <c t="n" r="B4" s="7">
        <v>9523</v>
      </c>
      <c t="n" r="C4" s="7">
        <v>40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BALANCE SHEETS</vt:lpstr>
      <vt:lpstr>CONSOLIDATED BALANCE SHEETS (Pa</vt:lpstr>
      <vt:lpstr>CONSOLIDATED STATEMENTS OF CHAN</vt:lpstr>
      <vt:lpstr>CONSOLIDATED STATEMENTS OF CASH</vt:lpstr>
      <vt:lpstr>CONSOLIDATED STATEMENTS OF CAS7</vt:lpstr>
      <vt:lpstr>NATURE OF OPERATIONS AND SUMMAR</vt:lpstr>
      <vt:lpstr>INVESTMENTS</vt:lpstr>
      <vt:lpstr>INVENTORIES</vt:lpstr>
      <vt:lpstr>MINERAL PROPERTY INTEREST AND A</vt:lpstr>
      <vt:lpstr>INVESTMENT IN MINERA SANTA CRUZ</vt:lpstr>
      <vt:lpstr>PROPERTY AND EQUIPMENT</vt:lpstr>
      <vt:lpstr>SHORT-TERM BANK INDEBTEDNESS</vt:lpstr>
      <vt:lpstr>SHAREHOLDERS' EQUITY</vt:lpstr>
      <vt:lpstr>STOCK-BASED COMPENSATION</vt:lpstr>
      <vt:lpstr>INCOME TAXES</vt:lpstr>
      <vt:lpstr>INCOME (LOSS) PER SHARE</vt:lpstr>
      <vt:lpstr>RELATED PARTY TRANSACTIONS</vt:lpstr>
      <vt:lpstr>SEGMENTED INFORMATION</vt:lpstr>
      <vt:lpstr>FAIR VALUE ACCOUNTING</vt:lpstr>
      <vt:lpstr>COMMITMENTS AND CONTINGENCIES</vt:lpstr>
      <vt:lpstr>INVESTMENTS (Tables)</vt:lpstr>
      <vt:lpstr>INVENTORIES (Tables)</vt:lpstr>
      <vt:lpstr>MINERAL PROPERTY INTEREST AND25</vt:lpstr>
      <vt:lpstr>INVESTMENT IN MINERA SANTA CR26</vt:lpstr>
      <vt:lpstr>STOCK-BASED COMPENSATION (Table</vt:lpstr>
      <vt:lpstr>INCOME (LOSS) PER SHARE (Tables</vt:lpstr>
      <vt:lpstr>SEGMENTED INFORMATION (Tables)</vt:lpstr>
      <vt:lpstr>FAIR VALUE ACCOUNTING (Tables)</vt:lpstr>
      <vt:lpstr>INVESTMENTS (Details)</vt:lpstr>
      <vt:lpstr>INVENTORIES (Details)</vt:lpstr>
      <vt:lpstr>MINERAL PROPERTY INTEREST AND33</vt:lpstr>
      <vt:lpstr>MINERAL PROPERTY INTEREST AND34</vt:lpstr>
      <vt:lpstr>MINERAL PROPERTY INTEREST AND35</vt:lpstr>
      <vt:lpstr>INVESTMENT IN MINERA SANTA CR36</vt:lpstr>
      <vt:lpstr>INVESTMENT IN MINERA SANTA CR37</vt:lpstr>
      <vt:lpstr>INVESTMENT IN MINERA SANTA CR38</vt:lpstr>
      <vt:lpstr>INVESTMENT IN MINERA SANTA CR39</vt:lpstr>
      <vt:lpstr>PROPERTY AND EQUIPMENT (Details</vt:lpstr>
      <vt:lpstr>SHORT-TERM BANK INDEBTEDNESS (D</vt:lpstr>
      <vt:lpstr>SHAREHOLDERS' EQUITY (Details)</vt:lpstr>
      <vt:lpstr>STOCK-BASED COMPENSATION - Stoc</vt:lpstr>
      <vt:lpstr>STOCK-BASED COMPENSATION - Summ</vt:lpstr>
      <vt:lpstr>INCOME TAXES (Details)</vt:lpstr>
      <vt:lpstr>INCOME (LOSS) PER SHARE (Detail</vt:lpstr>
      <vt:lpstr>RELATED PARTY TRANSACTIONS (Det</vt:lpstr>
      <vt:lpstr>SEGMENTED INFORMATION (Details)</vt:lpstr>
      <vt:lpstr>FAIR VALUE ACCOUN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39:01Z</dcterms:created>
  <dcterms:modified xmlns:dcterms="http://purl.org/dc/terms/" xmlns:xsi="http://www.w3.org/2001/XMLSchema-instance" xsi:type="dcterms:W3CDTF">2016-11-03T06:39:01Z</dcterms:modified>
  <dc:title xmlns:dc="http://purl.org/dc/elements/1.1/">Untitled</dc:title>
  <dc:description xmlns:dc="http://purl.org/dc/elements/1.1/"/>
  <dc:subject xmlns:dc="http://purl.org/dc/elements/1.1/"/>
  <cp:keywords/>
  <cp:category/>
</cp:coreProperties>
</file>